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gment Results" sheetId="8" state="visible" r:id="rId8"/>
    <sheet xmlns:r="http://schemas.openxmlformats.org/officeDocument/2006/relationships" name="Revenue" sheetId="9" state="visible" r:id="rId9"/>
    <sheet xmlns:r="http://schemas.openxmlformats.org/officeDocument/2006/relationships" name="Acquisitions (Notes)" sheetId="10" state="visible" r:id="rId10"/>
    <sheet xmlns:r="http://schemas.openxmlformats.org/officeDocument/2006/relationships" name="Earnings Per Share" sheetId="11" state="visible" r:id="rId11"/>
    <sheet xmlns:r="http://schemas.openxmlformats.org/officeDocument/2006/relationships" name="Changes in Equity and Comprehen" sheetId="12" state="visible" r:id="rId12"/>
    <sheet xmlns:r="http://schemas.openxmlformats.org/officeDocument/2006/relationships" name="Pension and Other Postretireme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Financing" sheetId="19" state="visible" r:id="rId19"/>
    <sheet xmlns:r="http://schemas.openxmlformats.org/officeDocument/2006/relationships" name="Fair Value Measurements" sheetId="20" state="visible" r:id="rId20"/>
    <sheet xmlns:r="http://schemas.openxmlformats.org/officeDocument/2006/relationships" name="Restructuring (Notes)" sheetId="21" state="visible" r:id="rId21"/>
    <sheet xmlns:r="http://schemas.openxmlformats.org/officeDocument/2006/relationships" name="Basis of Presentation Basis of " sheetId="22" state="visible" r:id="rId22"/>
    <sheet xmlns:r="http://schemas.openxmlformats.org/officeDocument/2006/relationships" name="Segment Results (Tables)"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Acquisitions Summary of Assets " sheetId="26" state="visible" r:id="rId26"/>
    <sheet xmlns:r="http://schemas.openxmlformats.org/officeDocument/2006/relationships" name="Earnings Per Share (Tables)" sheetId="27" state="visible" r:id="rId27"/>
    <sheet xmlns:r="http://schemas.openxmlformats.org/officeDocument/2006/relationships" name="Changes in Equity and Compreh_2" sheetId="28" state="visible" r:id="rId28"/>
    <sheet xmlns:r="http://schemas.openxmlformats.org/officeDocument/2006/relationships" name="Pension and Other Postretirem_2" sheetId="29" state="visible" r:id="rId29"/>
    <sheet xmlns:r="http://schemas.openxmlformats.org/officeDocument/2006/relationships" name="Income Taxes Income Taxes (Tabl"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Financing (Tables)" sheetId="35" state="visible" r:id="rId35"/>
    <sheet xmlns:r="http://schemas.openxmlformats.org/officeDocument/2006/relationships" name="Restructuring (Tables)" sheetId="36" state="visible" r:id="rId36"/>
    <sheet xmlns:r="http://schemas.openxmlformats.org/officeDocument/2006/relationships" name="Basis of Presentation Basis o_2" sheetId="37" state="visible" r:id="rId37"/>
    <sheet xmlns:r="http://schemas.openxmlformats.org/officeDocument/2006/relationships" name="Segment Results (Narrative) (De" sheetId="38" state="visible" r:id="rId38"/>
    <sheet xmlns:r="http://schemas.openxmlformats.org/officeDocument/2006/relationships" name="Segment Results (Schedule Of Fi" sheetId="39" state="visible" r:id="rId39"/>
    <sheet xmlns:r="http://schemas.openxmlformats.org/officeDocument/2006/relationships" name="Segment Results (Schedule Of As" sheetId="40" state="visible" r:id="rId40"/>
    <sheet xmlns:r="http://schemas.openxmlformats.org/officeDocument/2006/relationships" name="Segment Results (Schedule Of Go" sheetId="41" state="visible" r:id="rId41"/>
    <sheet xmlns:r="http://schemas.openxmlformats.org/officeDocument/2006/relationships" name="Revenue - Disaggregation of Rev" sheetId="42" state="visible" r:id="rId42"/>
    <sheet xmlns:r="http://schemas.openxmlformats.org/officeDocument/2006/relationships" name="Revenue Revenue - Remaining Per" sheetId="43" state="visible" r:id="rId43"/>
    <sheet xmlns:r="http://schemas.openxmlformats.org/officeDocument/2006/relationships" name="Revenue - Contract Assets and C" sheetId="44" state="visible" r:id="rId44"/>
    <sheet xmlns:r="http://schemas.openxmlformats.org/officeDocument/2006/relationships" name="Revenue - Narrative (Details)" sheetId="45" state="visible" r:id="rId45"/>
    <sheet xmlns:r="http://schemas.openxmlformats.org/officeDocument/2006/relationships" name="Acquisitions (Details)" sheetId="46" state="visible" r:id="rId46"/>
    <sheet xmlns:r="http://schemas.openxmlformats.org/officeDocument/2006/relationships" name="Acquisitions Crane Currency (De" sheetId="47" state="visible" r:id="rId47"/>
    <sheet xmlns:r="http://schemas.openxmlformats.org/officeDocument/2006/relationships" name="Earnings Per Share (Computation" sheetId="48" state="visible" r:id="rId48"/>
    <sheet xmlns:r="http://schemas.openxmlformats.org/officeDocument/2006/relationships" name="Earnings Per Share (Narrative) " sheetId="49" state="visible" r:id="rId49"/>
    <sheet xmlns:r="http://schemas.openxmlformats.org/officeDocument/2006/relationships" name="Changes In Equity And Compreh_3" sheetId="50" state="visible" r:id="rId50"/>
    <sheet xmlns:r="http://schemas.openxmlformats.org/officeDocument/2006/relationships" name="Changes In Equity And Compreh_4" sheetId="51" state="visible" r:id="rId51"/>
    <sheet xmlns:r="http://schemas.openxmlformats.org/officeDocument/2006/relationships" name="Changes in Equity and Compreh_5" sheetId="52" state="visible" r:id="rId52"/>
    <sheet xmlns:r="http://schemas.openxmlformats.org/officeDocument/2006/relationships" name="Pension And Other Postretirem_3" sheetId="53" state="visible" r:id="rId53"/>
    <sheet xmlns:r="http://schemas.openxmlformats.org/officeDocument/2006/relationships" name="Pension and Other Postretirem_4" sheetId="54" state="visible" r:id="rId54"/>
    <sheet xmlns:r="http://schemas.openxmlformats.org/officeDocument/2006/relationships" name="Income Taxes (Narrative) (Detai"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Components of Lease Co" sheetId="58" state="visible" r:id="rId58"/>
    <sheet xmlns:r="http://schemas.openxmlformats.org/officeDocument/2006/relationships" name="Leases - Other Information Rela" sheetId="59" state="visible" r:id="rId59"/>
    <sheet xmlns:r="http://schemas.openxmlformats.org/officeDocument/2006/relationships" name="Leases - Future Minimum Lease P" sheetId="60" state="visible" r:id="rId60"/>
    <sheet xmlns:r="http://schemas.openxmlformats.org/officeDocument/2006/relationships" name="Leases - Future Minimum Payment"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rued Liabilities (Schedule O" sheetId="66" state="visible" r:id="rId66"/>
    <sheet xmlns:r="http://schemas.openxmlformats.org/officeDocument/2006/relationships" name="Accrued Liabilities (Summary Of"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Financing Financing (Short-Term" sheetId="72" state="visible" r:id="rId72"/>
    <sheet xmlns:r="http://schemas.openxmlformats.org/officeDocument/2006/relationships" name="Financing Financing - Narrative" sheetId="73" state="visible" r:id="rId73"/>
    <sheet xmlns:r="http://schemas.openxmlformats.org/officeDocument/2006/relationships" name="Financing (Components Of Debt) " sheetId="74" state="visible" r:id="rId74"/>
    <sheet xmlns:r="http://schemas.openxmlformats.org/officeDocument/2006/relationships" name="Restructuring (Narrative) (Deta" sheetId="75" state="visible" r:id="rId75"/>
    <sheet xmlns:r="http://schemas.openxmlformats.org/officeDocument/2006/relationships" name="Restructuring (Restructuring Ch" sheetId="76" state="visible" r:id="rId76"/>
    <sheet xmlns:r="http://schemas.openxmlformats.org/officeDocument/2006/relationships" name="Restructuring (Restructuring Re" sheetId="77" state="visible" r:id="rId77"/>
  </sheets>
  <definedNames/>
  <calcPr calcId="124519" fullCalcOnLoad="1"/>
</workbook>
</file>

<file path=xl/sharedStrings.xml><?xml version="1.0" encoding="utf-8"?>
<sst xmlns="http://schemas.openxmlformats.org/spreadsheetml/2006/main" uniqueCount="713">
  <si>
    <t>Document and Entity Information</t>
  </si>
  <si>
    <t>3 Months Ended</t>
  </si>
  <si>
    <t>Mar. 31, 2019shares</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CR</t>
  </si>
  <si>
    <t>Entity Registrant Name</t>
  </si>
  <si>
    <t>Crane Co /DE/</t>
  </si>
  <si>
    <t>Entity Central Index Key</t>
  </si>
  <si>
    <t>0000025445</t>
  </si>
  <si>
    <t>Current Fiscal Year End Date</t>
  </si>
  <si>
    <t>--12-31</t>
  </si>
  <si>
    <t>Entity Filer Category</t>
  </si>
  <si>
    <t>Large Accelerated Filer</t>
  </si>
  <si>
    <t>Entity Common Stock, Shares Outstanding</t>
  </si>
  <si>
    <t>Entity Emerging Growth Company</t>
  </si>
  <si>
    <t>Entity Small Business</t>
  </si>
  <si>
    <t>CONDENSED CONSOLIDATED STATEMENTS OF OPERATIONS - USD ($) shares in Millions, $ in Millions</t>
  </si>
  <si>
    <t>Mar. 31, 2019</t>
  </si>
  <si>
    <t>Mar. 31, 2018</t>
  </si>
  <si>
    <t>Income Statement [Abstract]</t>
  </si>
  <si>
    <t>Net sales</t>
  </si>
  <si>
    <t>Operating costs and expenses:</t>
  </si>
  <si>
    <t>Cost of sales</t>
  </si>
  <si>
    <t>Selling, general and administrative</t>
  </si>
  <si>
    <t>Acquisition-related and integration charges</t>
  </si>
  <si>
    <t>Restructuring charges</t>
  </si>
  <si>
    <t>Operating profit</t>
  </si>
  <si>
    <t>Other income (expense):</t>
  </si>
  <si>
    <t>Interest income</t>
  </si>
  <si>
    <t>Interest expense</t>
  </si>
  <si>
    <t>Miscellaneous income</t>
  </si>
  <si>
    <t>Nonoperating income (expense), total</t>
  </si>
  <si>
    <t>Income before income taxes</t>
  </si>
  <si>
    <t>Provision for income taxe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 (in dollars per share)</t>
  </si>
  <si>
    <t>CONDENSED CONSOLIDATED STATEMENTS OF COMPREHENSIVE INCOME - USD ($) $ in Millions</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 USD ($) $ in Millions</t>
  </si>
  <si>
    <t>Dec. 31, 2018</t>
  </si>
  <si>
    <t>Current assets:</t>
  </si>
  <si>
    <t>Cash and cash equivalents</t>
  </si>
  <si>
    <t>Accounts receivable, net</t>
  </si>
  <si>
    <t>Current insurance receivable - asbestos</t>
  </si>
  <si>
    <t>Inventories, net:</t>
  </si>
  <si>
    <t>Finished goods</t>
  </si>
  <si>
    <t>Inventory, Parts and Components, Net of Reserves</t>
  </si>
  <si>
    <t>Work in process</t>
  </si>
  <si>
    <t>Raw materials</t>
  </si>
  <si>
    <t>Inventories, n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 and current maturities of long-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8)</t>
  </si>
  <si>
    <t xml:space="preserve">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 $ / shares</t>
  </si>
  <si>
    <t>Preferred shares, par value</t>
  </si>
  <si>
    <t>Preferred shares, shares authorized</t>
  </si>
  <si>
    <t>Common stock, par value</t>
  </si>
  <si>
    <t>Common stock, shares authorized</t>
  </si>
  <si>
    <t>Common stock, shares issued</t>
  </si>
  <si>
    <t>CONDENSED CONSOLIDATED STATEMENTS OF CASH FLOWS - USD ($) $ in Millions</t>
  </si>
  <si>
    <t>9 Months Ended</t>
  </si>
  <si>
    <t>Sep. 30, 2016</t>
  </si>
  <si>
    <t>Statement of Cash Flows [Abstract]</t>
  </si>
  <si>
    <t>Proceeds received from issuance of long-term debt</t>
  </si>
  <si>
    <t>Proceeds from Short-term Debt</t>
  </si>
  <si>
    <t>Proceeds from (Repayments of) Commercial Paper</t>
  </si>
  <si>
    <t>Repayment of long-term debt</t>
  </si>
  <si>
    <t>Repayments of Short-term Debt</t>
  </si>
  <si>
    <t>Payments to Acquire Businesses, Net of Cash Acquired</t>
  </si>
  <si>
    <t>Operating activities:</t>
  </si>
  <si>
    <t>Noncontrolling interests in subsidiaries' earnings</t>
  </si>
  <si>
    <t>Loss on deconsolidation of joint venture</t>
  </si>
  <si>
    <t>Depreciation and amortization</t>
  </si>
  <si>
    <t>Stock-based compensation expense</t>
  </si>
  <si>
    <t>Increase (Decrease) in Obligation, Pension and Other Postretirement Benefits</t>
  </si>
  <si>
    <t>Deferred income taxes</t>
  </si>
  <si>
    <t>Cash used for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Impact of deconsolidation of joint venture</t>
  </si>
  <si>
    <t>Total used for investing activities</t>
  </si>
  <si>
    <t>Financing activities:</t>
  </si>
  <si>
    <t>Dividends paid</t>
  </si>
  <si>
    <t>Stock options exercised - net of shares reacquired</t>
  </si>
  <si>
    <t>Proceeds received from credit facility</t>
  </si>
  <si>
    <t>Total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our Annual Report on Form 10-K for the year ended December 31, 2018 . Recent Accounting Pronouncements - Not Yet Adopted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We do not expect that the amended guidance will have a material effect on our consolidated financial statements and related disclosures. Recent Accounting Pronouncements - Adopted Leases In February 2016, the FASB issued amended guidance on accounting for leases. The amended guidance requires the recognition of a right-of-use asset and a lease liability for all leases by lessees with the exception of leases with an initial term of twelve months or less and amends disclosure requirements associated with leasing arrangements. On January 1, 2019, we adopted Accounting Standards Codification (“ASC”) 842, “Leases” (“the new standard” or “ASC 842”) using the modified retrospective method. Under this method, we elected to apply the new standard as of the application date. Results for reporting periods beginning after January 1, 2019 are presented under ASC 842, while prior period amounts continue to be reported under ASC 840, “Leases”. We elected to apply the package of practical expedients permitted within the new standard, which among other things, allows us to carryforward the historical lease classification. No other transition practical expedients were elected. We implemented a new system, processes, and controls to enable the preparation of financial information upon adoption. The adoption of the new standard primarily impacted our accounting for operating leases which resulted in the recognition of right-of-use assets and corresponding lease liabilities. The accounting for finance leases did not substantially change under the new standard and we do not have significant finance leases. Upon adoption, we established a right-of-use asset of $109.1 million (included in Other assets) and a lease liability of $110.4 million (included in Accrued Liabilities and Other liabilities) at January 1, 2019. The adoption did not result in a cumulative-effect adjustment to retained earnings. The new standard did not impact our consolidated statements of operations or consolidated statements of cash flows.</t>
  </si>
  <si>
    <t>Segment Results</t>
  </si>
  <si>
    <t>Segment Reporting [Abstract]</t>
  </si>
  <si>
    <t>Segment Results Our segments are reported on the same basis used internally for evaluating performance and for allocating resources. We have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A brief description of each of our segments are as follows: Fluid Handling The Fluid Handling segment is a provider of highly engineered fluid handling equipment for critical performance applications that require high reliability. The segment is comprised of Process Valves and Related Products, Commercial Valves, and Other Product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Other Products include pumps and related products primarily for water and wastewater applications in the industrial, municipal, commercial and military markets. Payment &amp; Merchandising Technologies The Payment &amp; Merchandising Technologies segment consists of Crane Payment Innovations ("CPI"), Crane Merchandising Systems ("CMS") and Crane Currency. CPI provides high technology payment acceptance and dispensing products to original equipment manufacturers, including coin accepters and dispensers, coin hoppers, coin recyclers, bill validators and bill recyclers. CMS provides merchandising equipment, including include food, snack and beverage vending machines and vending machine software and online solutions. Crane Currency is a supplier of banknotes and highly engineered banknote security features. Aerospace &amp; Electronics Aerospace &amp; Electronics segment supplies critical components and systems, including original equipment and aftermarket parts, primarily for the commercial aerospace and military aerospace and defense markets. Engineered Materials Engineered Materials segment manufactures fiberglass-reinforced plastic ("FRP") panels and coils, primarily for use in the manufacturing of recreational vehicles ("RVs"), truck bodies and trailers (Transportation), with additional applications in commercial and industrial buildings (Building Products). For the three months ended March 31, 2019, operating profit includes acquisition-related and integration charges and restructuring charges. For the three months ended March 31, 2018, operating profit includes acquisition-related and integration charges, acquisition-related inventory and backlog amortization and restructuring charges. See Note 4, “Acquisitions” for discussion of the acquisition-related costs. See Note 15, “Restructuring” for discussion of the restructuring charges. Three Months Ended March 31, (in millions) 2019 2018 Net sales Fluid Handling $ 273.7 $ 266.6 Payment &amp; Merchandising Technologies 303.8 292.4 Aerospace &amp; Electronics 194.6 170.4 Engineered Materials 59.6 69.7 Total $ 831.7 $ 799.1 Operating profit (loss) Fluid Handling $ 34.1 $ 28.1 Payment &amp; Merchandising Technologies 43.2 36.5 Aerospace &amp; Electronics 44.8 34.2 Engineered Materials 9.4 12.4 Corporate (17.8 ) (16.9 ) Total 113.7 94.3 Interest income 0.6 0.8 Interest expense (11.9 ) (14.6 ) Miscellaneous income 2.0 3.9 Income before income taxes $ 104.4 $ 84.4 (in millions) March 31, 2019 December 31, 2018 Assets Fluid Handling $ 936.9 $ 878.2 Payment &amp; Merchandising Technologies 2,133.2 2,074.4 Aerospace &amp; Electronics 632.7 603.9 Engineered Materials 232.2 222.1 Corporate 207.3 264.1 Total $ 4,142.3 $ 4,042.7 (in millions) March 31, 2019 December 31, 2018 Goodwill Fluid Handling $ 240.2 $ 240.8 Payment &amp; Merchandising Technologies 797.7 789.2 Aerospace &amp; Electronics 202.4 202.4 Engineered Materials 171.3 171.3 Total $ 1,411.6 $ 1,403.7</t>
  </si>
  <si>
    <t>Revenue</t>
  </si>
  <si>
    <t>Revenue from Contract with Customer [Abstract]</t>
  </si>
  <si>
    <t>Revenue Disaggregation of Revenues The following table presents net sales disaggregated by product line for each segment: Three Months Ended March 31, (in millions) 2019 2018 Fluid Handling Process Valves and Related Products $ 168.0 $ 165.0 Commercial Valves 80.8 80.5 Other Products 24.9 21.1 Total Fluid Handling $ 273.7 $ 266.6 Payment &amp; Merchandising Technologies Payment Acceptance and Dispensing Products $ 158.8 $ 145.4 Banknotes and Security Products 98.6 99.8 Merchandising Equipment 46.4 47.2 Total Payment &amp; Merchandising Technologies $ 303.8 $ 292.4 Aerospace &amp; Electronics Commercial Original Equipment $ 90.3 $ 84.7 Military and Other Original Equipment 51.5 42.1 Commercial Aftermarket Products 38.2 32.6 Military Aftermarket Products 14.6 11.0 Total Aerospace &amp; Electronics $ 194.6 $ 170.4 Engineered Materials FRP - Recreational Vehicles $ 26.6 $ 37.4 FRP - Building Products 23.6 23.8 FRP - Transportation 9.4 8.5 Total Engineered Materials $ 59.6 $ 69.7 Total net sales $ 831.7 $ 799.1 Remaining Performance Obligations The transaction price allocated to remaining performance obligations represents the transaction price of firm orders which have not yet been fulfilled, which we also refer to as total backlog. As of March 31, 2019, backlog was $1,106.5 million . We expect to recognize approximately 87% of our remaining performance obligations as revenue in 2019, an additional 10% by 2020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densed Consolidated Balance Sheets, and contract liabilities, which are included within “Accrued liabilities” on our Condensed Consolidated Balance Sheets, on a contract-by-contract net basis at the end of each reporting period. Net contract assets and contract liabilities consisted of the following: (in millions) March 31, 2019 December 31, 2018 Contract assets $ 58.9 $ 54.9 Contract liabilities $ 40.8 $ 50.8 Revenue recognized in the three-month periods ended March 31, 2019 and 2018, that was included in the contract liability balance at the beginning of each year was $16.7 million and $10.8 million , respectively.</t>
  </si>
  <si>
    <t>Acquisitions (Notes)</t>
  </si>
  <si>
    <t>Business Combinations [Abstract]</t>
  </si>
  <si>
    <t>Business Combination Disclosure [Text Block]</t>
  </si>
  <si>
    <t>Acquisition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We will make appropriate adjustments to the purchase price allocation prior to completion of the measurement period, as required. Crane Currency Acquisition On January 10, 2018, we completed the acquisition of Crane &amp; Co., Inc. (“Crane Currency”). The base purchase price of the acquisition was $800 million on a cash-free, debt-free basis, subject to a later adjustment reflecting Crane Currency’s net working capital, cash, the assumption of certain debt-like items, and Crane Currency’s transaction expenses. The amount paid, net of cash acquired, was $672.3 million . In July 2018, we received $24.3 million related to the final working capital adjustment of the Crane Currency acquisition, resulting in net cash paid of $648.0 million . To finance the acquisition, we issued commercial paper under our commercial paper program and utilized proceeds from term loans that we issued at the closing of the acquisition, as well as available cash on hand. At the closing, the transitory subsidiary of Crane Co. merged with and into Crane Currency, with Crane Currency surviving as a wholly owned subsidiary of Crane Co. Crane Currency is a supplier of banknotes and highly engineered banknote security features which complement the existing portfolio of currency and payment products within the Payment &amp; Merchandising Technologies segment. As such, Crane Currency was integrated into our Payment &amp; Merchandising Technologies segment. The amount allocated to goodwill reflects the benefits we expect to realize from the acquisition, as the acquisition is expected to strengthen and broaden our product offering within the currency and payment markets. Goodwill from this acquisition is not deductible for tax purposes. Crane Currency’s results of operations have been included in our financial statements for the period subsequent to the completion of the acquisition on January 10, 2018. The pro forma impact for the stub period (January 1, 2018 through January 9, 2018) is not material. Allocation of Consideration Transferred to Net Assets Acquired The following amounts represent the determination of the fair value of identifiable assets acquired and liabilities assumed from our acquisition of Crane Currency. The fair value of certain assets and liabilities has been completed as required by ASC 805. Net assets acquired (in millions) Total current assets $ 199.6 Property, plant and equipment 298.0 Other assets 5.3 Intangible assets 252.8 Goodwill 217.1 Total assets acquired $ 972.8 Total current liabilities $ 107.2 Long-term debt 97.3 Other liabilities 120.3 Total assumed liabilities $ 324.8 Net assets acquired $ 648.0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42.0 indefinite Customer relationships 135.8 23.1 Product technology 74.0 8.4 Backlog 1.0 1.0 Total acquired intangible assets $ 252.8 In order to allocate the consideration transferred for Crane Currency,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rane Currency’s earnings, equal to the after-tax royalty that would have been paid for the use of the asset, can be attributed to the firm’s ownership. The trademark and trade names, Crane Currency and Crane are assigned an indefinite life and therefore will not be amortized.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rane Currency’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7 to 11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8 to 24 years. Acquisition-Related Costs Acquisition-related costs are being expensed as incurred. For the three months ended March 31, 2019 and 2018, we recorded $1.1 million and $5.2 million , respectively, of integration and transaction costs in our Condensed Consolidated Statements of Operations. For the three months ended March 31, 2018, we also recorded $6.6 million of inventory step-up and backlog amortization within “Cost of sales” in our Condensed Consolidated Statements of Operations.</t>
  </si>
  <si>
    <t>Earnings Per Share</t>
  </si>
  <si>
    <t>Earnings Per Share [Abstract]</t>
  </si>
  <si>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March 31, (in millions, except per share data) 2019 2018 Net income attributable to common shareholders $ 82.4 $ 68.7 Average basic shares outstanding 59.8 59.7 Effect of dilutive stock options 0.9 1.3 Average diluted shares outstanding 60.7 61.0 Earnings per basic share $ 1.38 $ 1.15 Earnings per diluted share $ 1.36 $ 1.13 The computation of diluted earnings per share excludes the effect of the potential exercise of stock options when the average market price of the common stock is lower than the exercise price of the related stock options. For the three-month periods ended March 31, 2019 and 2018, the number of stock options excluded from the computation was 1.2 million and 0.3 million , respectively.</t>
  </si>
  <si>
    <t>Changes in Equity and Comprehensive Income</t>
  </si>
  <si>
    <t>Equity [Abstract]</t>
  </si>
  <si>
    <t>Changes in Equity and Accumulated Other Comprehensive Loss A summary of changes in equity for the three months ended March 31, 2019 and 2018 is provided below: (in millions, except share data) Common Capital Retained Accumulated Treasury Total Noncontrolling Total BALANCE DECEMBER 31, 2017 72.4 $ 291.7 $ 1,813.3 $ (380.1 ) $ (452.1 ) $ 1,345.2 $ 3.3 $ 1,348.5 Net income — — 68.7 — — 68.7 — 68.7 Cash dividends ($0.35 per share) — — (20.9 ) — — (20.9 ) — (20.9 ) Cumulative effect of adoption ASC 606 6.7 6.7 6.7 Impact from settlement of share-based awards, net of shares acquired — (9.7 ) — — 14.2 4.5 — 4.5 Stock-based compensation expense — 5.6 — — — 5.6 — 5.6 Changes in pension and postretirement plan assets and benefit obligation, net of tax — — — 9.6 — 9.6 — 9.6 Currency translation adjustment — — — 25.4 — 25.4 — 25.4 BALANCE MARCH 31, 2018 72.4 $ 287.6 $ 1,867.8 $ (345.1 ) $ (437.9 ) $ 1,444.8 $ 3.3 $ 1,448.1 BALANCE DECEMBER 31, 2018 72.4 $ 303.5 $ 2,072.1 $ (447.6 ) $ (476.2 ) $ 1,524.2 $ 2.9 $ 1,527.1 Net income — — 82.4 — — 82.4 0.1 82.5 Cash dividends ($0.39 per share) — — (23.4 ) — — (23.4 ) — (23.4 ) Impact from settlement of share-based awards, net of shares acquired — (9.8 ) — — 9.6 (0.2 ) (0.2 ) Stock-based compensation expense — 5.5 — — — 5.5 — 5.5 Deconsolidation of a joint venture — — — — — — (0.5 ) (0.5 ) Changes in pension and postretirement plan assets and benefit obligation, net of tax — — — 2.9 — 2.9 — 2.9 Currency translation adjustment — — — (0.8 ) — (0.8 ) (0.1 ) (0.9 ) BALANCE MARCH 31, 2019 72.4 $ 299.2 $ 2,131.1 $ (445.5 ) $ (466.6 ) $ 1,590.6 $ 2.4 $ 1,593.0 The table below provides the accumulated balances for each classification of accumulated other comprehensive loss, as reflected on our Condensed Consolidated Balance Sheets. (in millions) Defined Benefit Pension and Postretirement Items* Currency Translation Adjustment Total Balance as of December 31, 2018 $ (318.3 ) $ (129.3 ) $ (447.6 ) Other comprehensive income (loss) before reclassifications 0.7 (0.8 ) (0.1 ) Amounts reclassified from accumulated other comprehensive loss 2.2 — 2.2 Net current-period other comprehensive income (loss) 2.9 (0.8 ) 2.1 Balance as of March 31, 2019 $ (315.4 ) $ (130.1 ) $ (445.5 ) * Net of tax benefit of $123.0 million and $122.2 million as of March 31, 2019 and December 31, 2018 , respectively. The table below illustrates the amounts reclassified out of each component of accumulated other comprehensive loss for the three-month periods ended March 31, 2019 and 2018. Amortization of pension and postretirement components have been recorded within “Miscellaneous income” on our Condensed Consolidated Statements of Operations. Three Months Ended March 31, (in millions) 2019 2018 Amortization of pension items: Prior-service costs $ (0.2 ) $ (0.1 ) Net loss 3.3 3.6 Amortization of postretirement items: Net gain (0.1 ) (0.3 ) Total before tax $ 3.0 $ 3.2 Tax impact 0.8 0.6 Total reclassifications for the period $ 2.2 $ 2.6</t>
  </si>
  <si>
    <t>Pension and Other Postretirement Benefit Plans</t>
  </si>
  <si>
    <t>Retirement Benefits [Abstract]</t>
  </si>
  <si>
    <t xml:space="preserve"> and Postretirement Benefits For all plans, the components of net periodic (benefit) cost for the three months ended March 31, 2019 and 2018 are as follows: Pension Postretirement SERP (in millions) 2019 2018 2019 2018 2019 2018 Service cost $ 1.3 $ 1.5 $ — $ 0.1 $ — $ — Interest cost 7.7 7.5 0.1 0.3 0.1 0.1 Expected return on plan assets (14.1 ) (16.4 ) — — — — Amortization of prior service cost (0.2 ) (0.1 ) — — — — Amortization of net loss (gain) 3.3 3.6 (0.1 ) (0.3 ) — — Net periodic (benefit) cost $ (2.0 ) $ (3.9 ) $ — $ 0.1 $ 0.1 $ 0.1 Effective January 1, 2018, the components of net periodic (benefit) cost other than the service cost component are included in “Miscellaneous income” in our Condensed Consolidated Statements of Operations. Service cost is recorded within “Cost of sales” and “Selling, general and administrative” in our Condensed Consolidated Statements of Operations. We expect, based on current actuarial calculations, to contribute the following to our pension plans, postretirement plans and Supplemental Executive Retirement Plan (“SERP”): (in millions) Pension Postretirement SERP Expected contributions in 2019 $ 3.1 $ 0.7 $ 2.2 Amounts contributed during the three months ended March 31, 2019 $ 1.4 $ 0.8 $ 2.1</t>
  </si>
  <si>
    <t>Income Taxes</t>
  </si>
  <si>
    <t>Income Tax Disclosure [Abstract]</t>
  </si>
  <si>
    <t>Income Taxes Effective Tax Rates Our quarterly provision for income taxes is measured using an annual effective tax rate, adjusted for discrete items within the period presented. Our effective tax rates are as follows: Three Months Ended March 31, 2019 2018 Effective Tax Rate 21.0% 18.6% Our tax rate for the three months ended March 31, 2019 is higher than the prior year’s comparable period primarily due to lower share-based compensation benefits and tax credit utilization, partially offset by lower U.S. taxation of non-U.S. earnings. Unrecognized Tax Benefits During the three months ended March 31, 2019, our gross unrecognized tax benefits, excluding interest and penalties, increased by $1.3 million primarily as a result of tax positions taken in both the current and prior periods. During the three months ended March 31, 2019, the total amount of unrecognized tax benefits that, if recognized, would affect our effective tax rate increased by $1.6 million . The difference between these amounts relates to (1) offsetting tax effects from other tax jurisdictions, and (2) interest expense, net of deferred taxes. During the three months ended March 31, 2019, we recognized $0.6 million of interest and penalty expense related to unrecognized tax benefits in our Condensed Consolidated Statement of Operations. At March 31, 2019 and December 31, 2018, the total amount of accrued interest and penalty expense related to unrecognized tax benefits recorded in our Condensed Consolidated Balance Sheets was $7.8 million and $7.2 million , respectively. During the next twelve months, it is reasonably possible that our unrecognized tax benefits may decrease by $8.3 million due to expiration of statutes of limitations and settlements with tax authorities. However, if the ultimate resolution of income tax examinations results in amounts that differ from this estimate, we will record additional income tax expense or benefit in the period in which such matters are effectively settled.</t>
  </si>
  <si>
    <t>Leases</t>
  </si>
  <si>
    <t>Leases [Abstract]</t>
  </si>
  <si>
    <t>Leases 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As renewal options are typically priced at fair market value, we generally determine it is not reasonably certain to exercise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In the third quarter of 2017, we entered into a seven-year lease for a used airplane which includes a maximum residual value guarantee of $11.1 million if the fair value of the airplane is less than $14.4 million at the end of the lease term. We do not believe it is probable that any amount will be owed under this guarantee. Therefore, no amount related to the residual value guarantee is included in the lease payments used to measure the right-of-use asset and lease liability. We have not entered into any other leases where a residual value guarantee is provided to the lessor. We do not enter into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 Our Condensed Consolidated Balance Sheet include the following related to leases: (in millions) Classification March 31, 2019 Assets Operating right-of-use assets Other assets $ 112.7 Liabilities Current lease liabilities Accrued liabilities $ 20.0 Long-term lease liabilities Other liabilities 94.6 Total lease liabilities $ 114.6 The components of lease cost were as follows: (in millions) Three Months Ended March 31, 2019 Operating lease cost $ 7.4 Variable lease cost $ 1.5 Other information related to leases was as follows: (dollars in millions) March 31, 2019 Cash paid for amounts included in measurement of operating lease liabilities - operating cash flows $ 6.4 Right-of-use assets obtained in exchange for new operating lease liabilities $ 9.4 Weighted-average remaining lease term - operating leases 10.25 Weighted-average discount rate - operating leases 4.03 % Future minimum operating lease payments were as follows: (in millions) March 31, 2019 Remainder of 2019 $ 17.7 2020 21.3 2021 18.5 2022 15.9 2023 13.7 2024 11.4 Thereafter 53.4 Total future minimum operating lease payments $ 151.9 Imputed interest 37.3 Present value of lease liabilities reported $ 114.6 Future minimum operating lease payments for leases with initial or remaining terms of one year or more consisted of the following as of December 31, 2018 under ASC 840, the predecessor to ASC 842. (in millions) December 31, 2018 2019 $ 23.4 2020 19.6 2021 17.0 2022 14.2 2023 12.4 Thereafter 60.7 Total minimum lease payments $ 147.3</t>
  </si>
  <si>
    <t>Goodwill and Intangible Assets</t>
  </si>
  <si>
    <t>Goodwill and Intangible Assets Disclosure [Abstract]</t>
  </si>
  <si>
    <t>Goodwill and Intangible Assets Our business acquisitions have typically resulted in the recognition of goodwill and other intangible assets. We follow the provisions under ASC Topic 350, “Intangibles – Goodwill and Other” (“ASC 350”) as it relates to the accounting for goodwill in our condensed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March 31, 2019, we had eight reporting units. When performing our annual impairment assessment, we compared the fair value of each of our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10.0% and 13.0% (a weighted average of 10.9% ),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8, we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Fluid Handling Payment &amp; Merchandising Technologies Aerospace &amp; Electronics Engineered Materials Total Balance as of December 31, 2017 $ 245.4 $ 587.7 $ 202.4 $ 171.4 $ 1,206.9 Additions — 208.4 — — 208.4 Currency translation (4.6 ) (6.9 ) — (0.1 ) (11.6 ) Balance at December 31, 2018 $ 240.8 $ 789.2 $ 202.4 $ 171.3 $ 1,403.7 Additions — 8.7 — — 8.7 Currency translation (0.6 ) (0.2 ) — — (0.8 ) March 31, 2019 $ 240.2 $ 797.7 $ 202.4 $ 171.3 $ 1,411.6 For the three months ended March 31, 2019 and for the year ended December 31, 2018, additions to goodwill represent the purchase price allocation related to the January 2018 acquisition of Crane Currency. See discussion in Note 4, “Acquisitions” for further details. As of March 31, 2019 , we had $471.0 million of net intangible assets, of which $69.8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w all of our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fair value. Judgments that we make which impact these assessments relate to the expected useful lives of definite-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our definite-lived intangible assets may require adjustment in future periods. Historical results to date have generally approximated expected cash flows for the identifiable cash flow generating level. We believe there have been no events or circumstances which would more likely than not reduce the fair value of our indefinite-lived or definite-lived intangible assets below their carrying value. Changes to intangible assets are as follows: (in millions) Three Months Ended Year Ended December 31, 2018 Balance at beginning of period, net of accumulated amortization $ 481.8 $ 276.8 Additions — 252.8 Amortization expense (10.3 ) (44.5 ) Currency translation and other (0.5 ) (3.3 ) Balance at end of period, net of accumulated amortization $ 471.0 $ 481.8 For the year ended December 31, 2018, additions to intangible assets represent the purchase price allocation related to the January 2018 acquisition of Crane Currency. See discussion in Note 4, “Acquisitions” for further details. A summary of intangible assets follows: Weighted Average Amortization Period of Finite Lived Assets (in years) March 31, 2019 December 31, 2018 (in millions) Gross Asset Accumulated Amortization Net Gross Asset Accumulated Amortization Net Intellectual property rights 17.3 $ 130.7 $ 55.9 $ 74.8 $ 130.7 $ 55.6 $ 75.1 Customer relationships and backlog 18.4 546.7 218.2 328.5 546.8 210.7 336.1 Drawings 37.9 11.1 10.5 0.6 11.1 10.5 0.6 Other 10.2 135.1 68.0 67.1 135.0 65.0 70.0 Total 17.7 $ 823.6 $ 352.6 $ 471.0 $ 823.6 $ 341.8 $ 481.8 Future amortization expense associated with intangible assets is expected to be: (in millions) Remainder of 2019 $ 31.1 2020 40.8 2021 34.5 2022 34.3 2023 and thereafter 260.5</t>
  </si>
  <si>
    <t>Accrued Liabilities</t>
  </si>
  <si>
    <t>Text Block [Abstract]</t>
  </si>
  <si>
    <t>Accrued Liabilities Disclosure [Text Block]</t>
  </si>
  <si>
    <t>Accrued Liabilities Accrued liabilities consist of: (in millions) March 31, December 31, Employee related expenses $ 89.5 $ 124.7 Warranty 16.8 18.2 Contract liabilities 40.8 50.8 Other 163.2 143.4 Total $ 310.3 $ 337.1 We accrue warranty liabilities when it is probable that an asset has been impaired or a liability has been incurred and the amount of the loss can be reasonably estimated. Warranty provision is included within “Cost of sales” in our Condensed Consolidated Statements of Operations. A summary of the warranty liabilities is as follows: (in millions) Three Months Ended March 31, 2019 Year Ended December 31, 2018 Balance at beginning of period $ 18.2 $ 14.6 Expense 2.2 14.6 Changes due to acquisitions — 1.1 Payments / deductions (3.5 ) (12.0 ) Currency translation (0.1 ) (0.1 ) Balance at end of period $ 16.8 $ 18.2</t>
  </si>
  <si>
    <t>Commitments and Contingencies</t>
  </si>
  <si>
    <t>Commitments and Contingencies Disclosure [Abstract]</t>
  </si>
  <si>
    <t>Commitments and Contingencies Asbestos Liability Information Regarding Claims and Costs in the Tort System As of March 31, 2019 , we were a defendant in cases filed in numerous state and federal courts alleging injury or death as a result of exposure to asbestos. Activity related to asbestos claims during the periods indicated was as follows: Three Months Ended Year Ended March 31, December 31, 2019 2018 2018 Beginning claims 29,089 32,234 32,234 New claims 675 608 2,434 Settlements (408 ) (273 ) (1,011 ) Dismissals (858 ) (1,579 ) (4,568 ) Ending claims 28,498 30,990 29,089 Of the 28,498 pending claims as of March 31, 2019, approximately 18,000 claims were pending in New York, approximately 100 claims were pending in Texas, approximately 300 claims were pending in Mississippi, and approximately 200 claims were pending in Ohio, all jurisdictions in which legislation or judicial orders restrict the types of claims that can proceed to trial on the merits. We have tried several cases resulting in defense verdicts by the jury or directed verdicts for the defense by the court. We further have pursued appeals of certain adverse jury verdicts that have resulted in reversals in favor of the defense. On March 23, 2010, a Philadelphia, Pennsylvania, state court jury found us responsible for a 1/11th share of a $14.5 million verdict in the James Nelson claim. On February 23, 2011, the court entered judgment on the verdict in the amount of $4.0 million , jointly, against us and two other defendants, with additional interest in the amount of $0.01 million being assessed against us, only. All defendants, including us,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opposed. By order dated June 21, 2017, the Supreme Court of Pennsylvania denied plaintiffs’ petition for leave to appeal. The case was set for a new trial in April 2018. We settled the matter. The settlement was reflected in the second quarter 2018 indemnity amount. On February 25, 2013, a Philadelphia, Pennsylvania, state court jury found us responsible for a 1/10th share of a $2.5 million verdict in the Thomas Amato claim and a 1/5th share of a $2.3 million verdict in the Frank Vinciguerra claim, which were consolidated for trial. We filed post-trial motions requesting judgments in our favor notwithstanding the jury’s verdicts or new trials, and also requesting that settlement offsets be applied to reduce the judgment in accordance with Pennsylvania law. These motions were denied. We appealed, and on April 17, 2015, a panel of the Superior Court of Pennsylvania affirmed the trial court’s ruling. The Supreme Court of Pennsylvania accepted our petition for review and heard oral arguments on September 13, 2016. On November 22, 2016, the Court dismissed our appeal as improvidently granted. We paid the Vinciguerra judgment in the amount of $0.6 million in the fourth quarter 2016. We paid the Amato judgment, with interest, in the amount of $0.3 million in the second quarter of 2017. On March 1, 2013, a New York City state court jury entered a $35 million verdict against us in the Ivo Peraica claim. We filed post-trial motions seeking to overturn the verdict, to grant a new trial, or to reduce the damages, which we argue was excessive under New York appellate case law governing awards for non-economic losses and further were subject to settlement offsets. After the trial court remitted the verdict to $18 million , but otherwise denied our post-trial motion, judgment was entered against us in the amount of $10.6 million (including interest). We appealed. We took a separate appeal of the trial court’s denial of our summary judgment motion. The Court consolidated the appeals, which were heard in the fourth quarter of 2014. In July 2016, we supplemented our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was calculated to be $1.94 million . Plaintiff had the option of accepting the reduced amount or having a new trial on damages. We filed a motion with the Appellate Division requesting a rehearing on liability issues. The motion was denied. The New York Court of Appeals also denied review. We paid the Peraica judgment in the amount of $2.7 million in the first quarter of 2017. On September 17, 2013, a Fort Lauderdale, Florida state court jury in the Richard DeLisle claim found us responsible for 16% of an $8 million verdict. The trial court denied all parties’ post-trial motions, and entered judgment against us in the amount of $1.3 million . We appealed and oral argument on the appeal took place on February 16, 2016. On September 14, 2016, a panel of the Florida Court of Appeals reversed and entered judgment in favor of us.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Oral argument took place on March 6, 2018. On October 15, 2018, the Supreme Court of Florida reversed and remanded with instructions to reinstate the trial court’s judgment. We paid the judgment on December 28, 2018. That payment is reflected in the fourth quarter 2018 indemnity amount. On June 16, 2014, a New York City state court jury entered a $15 million verdict against us in the Ivan Sweberg claim and a $10 million verdict against us in the Selwyn Hackshaw claim. The two claims were consolidated for trial. We filed post-trial motions seeking to overturn the verdicts, to grant new trials, or to reduce the damages, which were denied, except that the Court reduced the Sweberg award to $10 million , and reduced the Hackshaw award to $6 million . Judgments were entered in the amount of $5.3 million in Sweberg and $3.1 million in Hackshaw . We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subsequently brought an appeal in Hackshaw before the New York Court of Appeals, which the Court denied. We filed a motion with the Appellate Division requesting a rehearing on liability issues in Sweberg . That motion was denied. The New York Court of Appeals also denied review. We paid in the first quarter of 2017 the Sweberg plaintiffs $5.7 million , which was the amount owed under this judgment. No damages were owed in Hackshaw . On July 2, 2015, a St. Louis, Missouri state court jury in the James Poage claim entered a $1.5 million verdict for compensatory damages against us. The jury also awarded exemplary damages against us in the amount of $10 million . We filed a motion seeking to reduce the verdict to account for the verdict set-offs. That motion was denied, and judgment was entered against us in the amount of $10.8 million . We initiated an appeal. Oral argument was held on December 13, 2016. In an opinion dated May 2, 2017, a Missouri Court of Appeals panel affirmed the judgment in all respects. The Court of Appeals denied our motion to transfer the case to the Supreme Court of Missouri. We sought leave to appeal before the Supreme Court of Missouri, which denied that request. The Supreme Court of the United States denied further review on March 26, 2018. We settled the matter. The settlement was reflected in the second quarter 2018 indemnity amount. On February 9, 2016, a Philadelphia, Pennsylvania, federal court jury found us responsible for a 30% share of a $1.085 million verdict in the Valent Rabovsky claim. The court ordered briefing on the amount of the judgment. We argued, among other things, that settlement offsets reduce the award to plaintiff under Pennsylvania law. A further hearing was held April 26, 2016, after which the court denied our request and entered judgment in the amount of $0.4 million . We filed post-trial motions, which were denied in two decisions issued on August 26, 2016 and September 28, 2016. We pursued an appeal to the Third Circuit Court of Appeals, which was argued on June 12, 2017. On September 27, 2017, the Court entered an order asking the Supreme Court of Pennsylvania to decide one of the issues raised in our appeal. The Supreme Court of Pennsylvania accepted the request, and we settled the matter. The settlement was reflected in the fourth quarter 2017 indemnity amount. On April 22, 2016, a Phoenix, Arizona federal court jury found us responsible for a 20% share of a $9 million verdict in the George Coulbourn claim, and further awarded exemplary damages against us in the amount of $5 million . The jury also awarded compensatory and exemplary damages against the other defendant present at trial. The court entered judgment against us in the amount of $6.8 million . We filed post-trial motions, which were denied on September 20, 2016. We pursued an appeal to the Ninth Circuit Court of Appeals which affirmed the judgment on March 29, 2018. We settled the matter. The settlement was reflected in the second quarter 2018 indemnity amount. On June 30, 2017, a New York City state court jury entered a $20 million verdict against us in the Geoffrey Anisansel claim. We settled the matter in August 2017. The settlement was reflected in the third quarter 2017 indemnity amount. Such judgment amounts were not included in our incurred costs until all available appeals are exhausted and the final payment amount is determined. The gross settlement and defense costs incurred (before insurance recoveries and tax effects) by us for the three-month periods ended March 31, 2019 and 2018 totaled $26.5 million and $14.8 million ,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three-month periods ended March 31, 2019 and 2018 totaled $9.7 million and $2.9 million , respectively. Detailed below are the comparable amounts for the periods indicated. Three Months Ended Year Ended (in millions) March 31, December 31, 2019 2018 2018 Settlement / indemnity costs incurred (1) $ 21.4 $ 8.3 $ 63.0 Defense costs incurred (1) 5.1 6.5 25.8 Total costs incurred $ 26.5 $ 14.8 $ 88.8 Settlement / indemnity payments $ 8.8 $ 4.6 $ 61.5 Defense payments 4.0 5.0 26.5 Insurance receipts (3.1 ) (6.7 ) (24.1 ) Pre-tax cash payments $ 9.7 $ 2.9 $ 63.9 (1) Before insurance recoveries and tax effects. The amounts shown for settlement and defense costs incurred, and cash payments, are not necessarily indicative of future period amounts, which may be higher or lower than those reported. Cumulatively through March 31, 2019, we have resolved (by settlement or dismissal) approximately 137,000 claims. The related settlement cost incurred by us and our insurance carriers is approximately $620 million , for an average settlement cost per resolved claim of approximately $4,500 . The average settlement cost per claim resolved during the years ended December 31, 2018, 2017 and 2016 was $11,300 , $7,800 , and $3,9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densed Consolidated Financial Statements”. Effects on the Condensed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take into account trends in the tort system such as those enumerated above. Management considers all these factors in conjunction with the liability estimate of the actuarial consultants and determines whether a change in the estimate is warranted. Liability Estimate. Effective as of December 31, 2016, we extended our estimate of the asbestos liability, including the costs of settlement or indemnity payments and defense costs relating to currently pending claims and future claims projected to be filed against us through the generally accepted end point of such claims in 2059. Our previous estimate was for asbestos claims filed or projected to be filed through 2021.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27 million as of December 31, 2016. This action was based on several factors which contribute to our ability to reasonably estimate this liability through 2059. First, the number of mesothelioma claims (which, although constituting approximately 10% of our total pending asbestos claims, have consistently accounted for approximately 90% of our aggregate settlement and defense costs) being filed against us and associated settlement costs have stabilized. Second, there have been generally favorable developments in the trend of case law, which has been a contributing factor in stabilizing the asbestos claims activity and related settlement costs. Third, there have been significant actions taken by certain state legislatures and courts that have reduced the number and types of claims that can proceed to trial, which has been a significant factor in stabilizing the asbestos claims activity. Fourth, recent court decisions in certain jurisdictions have provided additional clarity regarding the nature of claims that may proceed to trial in those jurisdictions and greater predictability regarding future claim activity. Fifth, we have coverage-in-place agreements with almost all of our excess insurers, which enables us to project a stable relationship between settlement and defense costs paid by us and reimbursements from our insurers. Sixth, annual settlements with respect to groups of cases with certain plaintiff firms have helped to stabilize indemnity payments and defense costs. Taking these factors into account, we believe that we can reasonably estimate the asbestos liability for pending claims and future claims to be filed through 2059. Management has made its best estimate of the costs through 2059. Through March 31, 2019, our actual experience during the updated reference period for mesothelioma claims filed and dismissed generally approximated the assumptions in our liability estimate. In addition to this claims experience, we considered additional quantitative and qualitative factors such as the nature of the aging of pending claims, significant appellate rulings and legislative developments, and their respective effects on expected future settlement values. Based on this evaluation, we determined that no change in the estimate was warranted for the period ended March 31, 2019. A liability of $696 million was recorded as of December 31, 2016 to cover the estimated cost of asbestos claims now pending or subsequently asserted through 2059, of which approximately 80% is attributable to settlement and defense costs for future claims projected to be filed through 2059. The liability is reduced when cash payments are made in respect of settled claims and defense costs. The liability was $504 million as of March 31, 2019.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March 31, 2019 was $66 million and represents our best estimate of total asbestos costs expected to be paid during the twelve-month period. Such amount is based upon the actuarial model together with our prior year payment experience for both settlement and defense costs.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we have concluded settlements with all but one of our solvent excess insurers whose policies are expected to respond to the aggregate costs included in the liability estimate. That insurer, which issued a single applicable policy, has been paying the shares of defense and indemnity costs we have allocated to it, subject to a reservation of rights. There are no pending legal proceedings between us and any insurer contesting our asbestos claims under our insurance policies. In conjunction with developing the aggregate liability estimate referenced above, we also developed an estimate of probable insurance recoveries for our asbestos liabilities. In developing this estimate, we considered our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6 (for claims filed or expected to be filed through 2059), the insurance consultant’s model forecasted that approximately 21% of the liability would be reimbursed by our insurers. While there are overall limits on the aggregate amount of insurance available to us with respect to asbestos claims, those overall limits were not reached by the total estimated liability currently recorded by us, and such overall limits did not influence us in our determination of the asset amount to record. The proportion of the asbestos liability that is allocated to certain insurance coverage years, however, exceeds the limits of available insurance in those years. We allocate to ourselves the amount of the asbestos liability (for claims filed or expected to be filed through 2059) that is in excess of available insurance coverage allocated to such years. An asset of $143 million was recorded as of December 31, 2016 representing the probable insurance reimbursement for such claims expected through 2059. The asset is reduced as reimbursements and other payments from insurers are received. The asset was $88 million as of March 31, 2019. We review the aforementioned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 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our rights under our insurance policies or settlement agreements. Many uncertainties exist surrounding asbestos litigation, and we will continue to evaluate our estimated asbestos-related liability and corresponding estimated insurance reimbursement as well as the underlying assumptions and process used to derive these amounts. These uncertainties may result in our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Although the resolution of these claims will likely take many years, the effect on the results of operations, financial position and cash flow in any given period from a revision to these estimates could be material.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March 31, 2019 is substantially related to the former manufacturing site in Goodyear, Arizona (the “Goodyear Site”) discussed below. Goodyear Site The Goodyear Site was operated by Unidynamics/Phoenix, Inc. (“UPI”), which became an indirect subsidiary in 1985 when we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In 1990, the U.S. Environmental Protection Agency (“EPA”) issued administrative orders requiring UPI to design and carry out certain remedial actions, which UPI has done. Groundwater extraction and treatment systems have been in operation at the Goodyear Site since 1994. On July 26, 2006, we entered into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amendment permitting, among other things, additional source area remediation resulting in us recording a charge of $49.0 million , extending the accrued costs through 2022. The total estimated gross liability was $30.9 million as of March 31, 2019 , and as described below, a portion is reimbursable by the U.S. Government. The current portion of the total estimated liability was $10.9 million as of March 31, 2019 and represents our</t>
  </si>
  <si>
    <t>Financing</t>
  </si>
  <si>
    <t>Debt Disclosure [Abstract]</t>
  </si>
  <si>
    <t>Financing The following table summarizes our short-term debt and current maturities of long-term debt as of March 31, 2019 and December 31, 2018: (in millions) March 31, December 31, Commercial paper $ 55.5 $ — Syndicated loan facility 5.9 5.3 Building loan facility 1.7 1.6 Total short-term borrowings and current maturities of long-term debt $ 63.1 $ 6.9 As of March 31, 2019, there were $55.5 million of outstanding borrowings under the commercial paper program. Amounts available under the commercial paper program may be borrowed, repaid and re-borrowed from time to time, with the aggregate principal amount of the notes outstanding under the commercial paper program at any time not to exceed $550 million . At December 31, 2018, there were no borrowings outstanding under the commercial paper program. As of March 31, 2019, the Company had a revolving credit agreement permitting borrowings of up to $550 million which expires in December 2022. As of March 31, 2019, there were no borrowings under this revolving credit agreement. The undrawn portion of this revolving credit agreement is also available to serve as a backstop facility for the issuance of commercial paper. The following table summarizes our long-term debt as of March 31, 2019 and December 31, 2018: (in millions) March 31, December 31, 4.45% notes due December 2023 $ 298.7 $ 298.6 6.55% notes due November 2036 198.2 198.2 4.20% notes due March 2048 346.0 345.9 Syndicated loan facility 72.0 76.1 Building loan facility 26.9 25.1 Other deferred financing costs associated with credit facilities (1.6 ) (1.6 ) Total long-term debt (a) $ 940.2 $ 942.3 (a) Debt discounts and debt issuance costs totaled $7.5 and $6.7 as of March 31, 2019 and December 31, 2018, respectively, and have been netted against the aggregate principal amounts of the related debt in the components of the debt table above.</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38.1 million and $2.1 million as of March 31, 2019 and December 31, 2018,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solidated Balance Sheets and were less than $0.1 million as of March 31, 2019 and December 31, 2018. Such derivative liability amounts are recorded within “Accrued liabilities” on our Consolidated Balance Sheets and $0.6 million as of March 31, 2019 and less than $0.1 million as of December 31, 2018. The available-for-sale securities, which are included in “Other assets” on our Consolidated Balance Sheets, consist of two rabbi trusts that hold marketable securities for the benefit of participants in the SERP. Available-for-sale securities are measured at fair value using quoted market prices in an active market, and are therefore classified within Level 1 of the valuation hierarchy. The fair value of available-for-sale securities was $3.3 million and $3.4 million as of March 31, 2019 and December 31, 2018, respectively. The carrying value of our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us for debt with similar terms and remaining maturities are used to estimate the fair value for debt issues that are not quoted on an exchange. The estimated fair value of total debt is measured using Level 2 inputs and was $990.1 million and $977.6 million as of March 31, 2019 and December 31, 2018, respectively.</t>
  </si>
  <si>
    <t>Restructuring (Notes)</t>
  </si>
  <si>
    <t>Restructuring and Related Activities [Abstract]</t>
  </si>
  <si>
    <t>Restructuring</t>
  </si>
  <si>
    <t>Restructuring In 2018, we recorded restructuring charges of $7.2 million related to the acquisition of Crane Currency and the 2017 repositioning actions described below. In the first three months of 2019, we recorded additional restructuring charges of $2.9 million related to these actions. Acquisition-Related Restructuring In 2018, we initiated actions within our Payment &amp; Merchandising Technologies segment related to the closure of Crane Currency’s printing operations in Sweden, which will be transitioned to a new print facility in Malta. We expect these actions to result in workforce reductions of approximately 170 employees, or less than 2% of our global workforce. We recorded pre-tax restructuring charges of $1.6 million , all of which were severance-related cash costs, in 2018. In the first three months of 2019, we recorded pre-tax restructuring charges $2.2 million , of which $0.2 million were severance-related cash costs and $2.0 million were other restructuring related costs. There was no liability remaining associated with these actions as of March 31, 2019 . We expect to incur additional restructuring and related charges of $2.4 million in 2019 to complete these actions. We expect recurring pre-tax savings subsequent to initiating all actions to approximate $23 million annually. 2017 Repositioning During the fourth quarter of 2017, we initiated broad-based repositioning actions designed to improve profitability. These actions include headcount reductions of approximately 300 employees, or about 3% of our global workforce, and select facility consolidations in North America and Europe. Restructuring charges included severance and other costs related to the consolidation of certain manufacturing operations, all of which are cash costs. The following table summarizes the restructuring charges by business segment in 2019 and cumulatively through March 31, 2019: Severance Other Total (in millions) 2019 Cumulative 2019 Cumulative 2019 Cumulative Fluid Handling $ 0.6 $ 17.3 $ — $ — $ 0.6 $ 17.3 Payment &amp; Merchandising Technologies — 12.3 0.2 0.6 0.2 12.9 Aerospace &amp; Electronics — 1.3 (0.1 ) (1.1 ) (0.1 ) 0.2 $ 0.6 $ 30.9 $ 0.1 $ (0.5 ) $ 0.7 $ 30.4 Related to the 2017 repositioning actions, we recorded $2.1 million and $7.5 million of additional costs associated with facility consolidations in 2019 and 2018, respectively. To complete these actions, we expect to incur a total of $8.9 million of restructuring and facility consolidation related charges in 2019 and 2020 in each of the segments as follows: (in millions) 2019 2020 Total Fluid Handling $ 3.5 $ 1.6 $ 5.1 Payment &amp; Merchandising Technologies 1.1 — 1.1 Aerospace &amp; Electronics 2.7 — 2.7 $ 7.3 $ 1.6 $ 8.9 The following table summarizes the expected costs by nature of costs and year: (in millions) 2019 2020 Total Restructuring $ 1.0 $ — $ 1.0 Facility consolidation 6.3 1.6 7.9 $ 7.3 $ 1.6 $ 8.9 We expect recurring pre-tax savings subsequent to initiating all actions to approximate $30 million annually. The following table summarizes the accrual balances related to these restructuring charges: (in millions) Balance at December 31, 2018 Expense (Gain) (1) Utilization Balance at Fluid Handling Severance $ 12.9 $ 0.6 $ (1.4 ) $ 12.1 Other — — — — Total Fluid Handling $ 12.9 $ 0.6 $ (1.4 ) $ 12.1 Payment &amp; Merchandising Technologies Severance $ 9.4 $ — $ (6.3 ) $ 3.1 Other — 0.2 (0.2 ) — Total Payment &amp; Merchandising Technologies $ 9.4 $ 0.2 $ (6.5 ) $ 3.1 Aerospace &amp; Electronics Severance $ 0.9 $ — $ (0.2 ) $ 0.7 Other — (0.1 ) 0.1 — Total Aerospace &amp; Electronics $ 0.9 $ (0.1 ) $ (0.1 ) $ 0.7 Total Restructuring $ 23.2 $ 0.7 $ (8.0 ) $ 15.9 (1) Reflected in our Condensed Consolidated Statements of Operations as “Restructuring charges”</t>
  </si>
  <si>
    <t>Basis of Presentation Basis of Presentation (Policies)</t>
  </si>
  <si>
    <t>Recent Accounting Pronouncements</t>
  </si>
  <si>
    <t xml:space="preserve">Recent Accounting Pronouncements - Not Yet Adopted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We are currently evaluating this guidance to determine the impact on our disclosure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We do not expect that the amended guidance will have a material effect on our consolidated financial statements and related disclosures. Recent Accounting Pronouncements - Adopted Leases In February 2016, the FASB issued amended guidance on accounting for leases. The amended guidance requires the recognition of a right-of-use asset and a lease liability for all leases by lessees with the exception of leases with an initial term of twelve months or less and amends disclosure requirements associated with leasing arrangements. On January 1, 2019, we adopted Accounting Standards Codification (“ASC”) 842, “Leases” (“the new standard” or “ASC 842”) using the modified retrospective method. Under this method, we elected to apply the new standard as of the application date. Results for reporting periods beginning after January 1, 2019 are presented under ASC 842, while prior period amounts continue to be reported under ASC 840, “Leases”. We elected to apply the package of practical expedients permitted within the new standard, which among other things, allows us to carryforward the historical lease classification. No other transition practical expedients were elected. We implemented a new system, processes, and controls to enable the preparation of financial information upon adoption. The adoption of the new standard primarily impacted our accounting for operating leases which resulted in the recognition of right-of-use assets and corresponding lease liabilities. The accounting for finance leases did not substantially change under the new standard and we do not have significant finance leases. Upon adoption, we established a right-of-use asset of $109.1 million (included in Other assets) and a lease liability of $110.4 million (included in Accrued Liabilities and Other liabilities) at January 1, 2019. The adoption did not result in a cumulative-effect adjustment to retained earnings. The new standard did not impact our consolidated statements of operations or consolidated statements of cash flows. </t>
  </si>
  <si>
    <t>Segment Results (Tables)</t>
  </si>
  <si>
    <t>Segment Reporting Information [Line Items]</t>
  </si>
  <si>
    <t>Schedule Of Financial Information By Reportable Segment</t>
  </si>
  <si>
    <t xml:space="preserve"> Three Months Ended March 31, (in millions) 2019 2018 Net sales Fluid Handling $ 273.7 $ 266.6 Payment &amp; Merchandising Technologies 303.8 292.4 Aerospace &amp; Electronics 194.6 170.4 Engineered Materials 59.6 69.7 Total $ 831.7 $ 799.1 Operating profit (loss) Fluid Handling $ 34.1 $ 28.1 Payment &amp; Merchandising Technologies 43.2 36.5 Aerospace &amp; Electronics 44.8 34.2 Engineered Materials 9.4 12.4 Corporate (17.8 ) (16.9 ) Total 113.7 94.3 Interest income 0.6 0.8 Interest expense (11.9 ) (14.6 ) Miscellaneous income 2.0 3.9 Income before income taxes $ 104.4 $ 84.4 (in millions) March 31, 2019 December 31, 2018 Assets Fluid Handling $ 936.9 $ 878.2 Payment &amp; Merchandising Technologies 2,133.2 2,074.4 Aerospace &amp; Electronics 632.7 603.9 Engineered Materials 232.2 222.1 Corporate 207.3 264.1 Total $ 4,142.3 $ 4,042.7</t>
  </si>
  <si>
    <t>Schedule Of Assets By Segment</t>
  </si>
  <si>
    <t>(in millions) March 31, 2019 December 31, 2018 Assets Fluid Handling $ 936.9 $ 878.2 Payment &amp; Merchandising Technologies 2,133.2 2,074.4 Aerospace &amp; Electronics 632.7 603.9 Engineered Materials 232.2 222.1 Corporate 207.3 264.1 Total $ 4,142.3 $ 4,042.7</t>
  </si>
  <si>
    <t>Schedule Of Goodwill By Segment</t>
  </si>
  <si>
    <t>(in millions) March 31, 2019 December 31, 2018 Goodwill Fluid Handling $ 240.2 $ 240.8 Payment &amp; Merchandising Technologies 797.7 789.2 Aerospace &amp; Electronics 202.4 202.4 Engineered Materials 171.3 171.3 Total $ 1,411.6 $ 1,403.7</t>
  </si>
  <si>
    <t>Revenue (Tables)</t>
  </si>
  <si>
    <t>Revenue from External Customers by Products and Services</t>
  </si>
  <si>
    <t>The following table presents net sales disaggregated by product line for each segment: Three Months Ended March 31, (in millions) 2019 2018 Fluid Handling Process Valves and Related Products $ 168.0 $ 165.0 Commercial Valves 80.8 80.5 Other Products 24.9 21.1 Total Fluid Handling $ 273.7 $ 266.6 Payment &amp; Merchandising Technologies Payment Acceptance and Dispensing Products $ 158.8 $ 145.4 Banknotes and Security Products 98.6 99.8 Merchandising Equipment 46.4 47.2 Total Payment &amp; Merchandising Technologies $ 303.8 $ 292.4 Aerospace &amp; Electronics Commercial Original Equipment $ 90.3 $ 84.7 Military and Other Original Equipment 51.5 42.1 Commercial Aftermarket Products 38.2 32.6 Military Aftermarket Products 14.6 11.0 Total Aerospace &amp; Electronics $ 194.6 $ 170.4 Engineered Materials FRP - Recreational Vehicles $ 26.6 $ 37.4 FRP - Building Products 23.6 23.8 FRP - Transportation 9.4 8.5 Total Engineered Materials $ 59.6 $ 69.7 Total net sales $ 831.7 $ 799.1</t>
  </si>
  <si>
    <t>Contract with Customer, Asset and Liability</t>
  </si>
  <si>
    <t>Net contract assets and contract liabilities consisted of the following: (in millions) March 31, 2019 December 31, 2018 Contract assets $ 58.9 $ 54.9 Contract liabilities $ 40.8 $ 50.8</t>
  </si>
  <si>
    <t>Acquisitions (Tables)</t>
  </si>
  <si>
    <t>Acquired Indefinite-lived Intangible Assets [Line Items]</t>
  </si>
  <si>
    <t>Finite-Lived and Indefinite-Lived Intangible Assets Acquired as Part of Business Combination [Table Text Block]</t>
  </si>
  <si>
    <t xml:space="preserve">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42.0 indefinite Customer relationships 135.8 23.1 Product technology 74.0 8.4 Backlog 1.0 1.0 Total acquired intangible assets $ 252.8 </t>
  </si>
  <si>
    <t>Acquisitions Summary of Assets Acquired (Tables)</t>
  </si>
  <si>
    <t>Business Acquisition [Line Items]</t>
  </si>
  <si>
    <t>Schedule of Business Acquisitions, by Acquisition [Table Text Block]</t>
  </si>
  <si>
    <t>Allocation of Consideration Transferred to Net Assets Acquired The following amounts represent the determination of the fair value of identifiable assets acquired and liabilities assumed from our acquisition of Crane Currency. The fair value of certain assets and liabilities has been completed as required by ASC 805. Net assets acquired (in millions) Total current assets $ 199.6 Property, plant and equipment 298.0 Other assets 5.3 Intangible assets 252.8 Goodwill 217.1 Total assets acquired $ 972.8 Total current liabilities $ 107.2 Long-term debt 97.3 Other liabilities 120.3 Total assumed liabilities $ 324.8 Net assets acquired $ 648.0</t>
  </si>
  <si>
    <t>Earnings Per Share (Tables)</t>
  </si>
  <si>
    <t>Computation of Basic and Diluted Earnings per Share</t>
  </si>
  <si>
    <t xml:space="preserve"> Three Months Ended March 31, (in millions, except per share data) 2019 2018 Net income attributable to common shareholders $ 82.4 $ 68.7 Average basic shares outstanding 59.8 59.7 Effect of dilutive stock options 0.9 1.3 Average diluted shares outstanding 60.7 61.0 Earnings per basic share $ 1.38 $ 1.15 Earnings per diluted share $ 1.36 $ 1.13</t>
  </si>
  <si>
    <t>Changes in Equity and Comprehensive Income (Tables)</t>
  </si>
  <si>
    <t>Summary Of Changes In Equity</t>
  </si>
  <si>
    <t>A summary of changes in equity for the three months ended March 31, 2019 and 2018 is provided below: (in millions, except share data) Common Capital Retained Accumulated Treasury Total Noncontrolling Total BALANCE DECEMBER 31, 2017 72.4 $ 291.7 $ 1,813.3 $ (380.1 ) $ (452.1 ) $ 1,345.2 $ 3.3 $ 1,348.5 Net income — — 68.7 — — 68.7 — 68.7 Cash dividends ($0.35 per share) — — (20.9 ) — — (20.9 ) — (20.9 ) Cumulative effect of adoption ASC 606 6.7 6.7 6.7 Impact from settlement of share-based awards, net of shares acquired — (9.7 ) — — 14.2 4.5 — 4.5 Stock-based compensation expense — 5.6 — — — 5.6 — 5.6 Changes in pension and postretirement plan assets and benefit obligation, net of tax — — — 9.6 — 9.6 — 9.6 Currency translation adjustment — — — 25.4 — 25.4 — 25.4 BALANCE MARCH 31, 2018 72.4 $ 287.6 $ 1,867.8 $ (345.1 ) $ (437.9 ) $ 1,444.8 $ 3.3 $ 1,448.1 BALANCE DECEMBER 31, 2018 72.4 $ 303.5 $ 2,072.1 $ (447.6 ) $ (476.2 ) $ 1,524.2 $ 2.9 $ 1,527.1 Net income — — 82.4 — — 82.4 0.1 82.5 Cash dividends ($0.39 per share) — — (23.4 ) — — (23.4 ) — (23.4 ) Impact from settlement of share-based awards, net of shares acquired — (9.8 ) — — 9.6 (0.2 ) (0.2 ) Stock-based compensation expense — 5.5 — — — 5.5 — 5.5 Deconsolidation of a joint venture — — — — — — (0.5 ) (0.5 ) Changes in pension and postretirement plan assets and benefit obligation, net of tax — — — 2.9 — 2.9 — 2.9 Currency translation adjustment — — — (0.8 ) — (0.8 ) (0.1 ) (0.9 ) BALANCE MARCH 31, 2019 72.4 $ 299.2 $ 2,131.1 $ (445.5 ) $ (466.6 ) $ 1,590.6 $ 2.4 $ 1,593.0</t>
  </si>
  <si>
    <t>Classification Of Accumulated Other Comprehensive Income Reflected On Consolidated Balance Sheets</t>
  </si>
  <si>
    <t>The table below provides the accumulated balances for each classification of accumulated other comprehensive loss, as reflected on our Condensed Consolidated Balance Sheets. (in millions) Defined Benefit Pension and Postretirement Items* Currency Translation Adjustment Total Balance as of December 31, 2018 $ (318.3 ) $ (129.3 ) $ (447.6 ) Other comprehensive income (loss) before reclassifications 0.7 (0.8 ) (0.1 ) Amounts reclassified from accumulated other comprehensive loss 2.2 — 2.2 Net current-period other comprehensive income (loss) 2.9 (0.8 ) 2.1 Balance as of March 31, 2019 $ (315.4 ) $ (130.1 ) $ (445.5 ) * Net of tax benefit of $123.0 million and $122.2 million as of March 31, 2019 and December 31, 2018 , respectively.</t>
  </si>
  <si>
    <t>Amounts Reclassified out of each Component of AOCI</t>
  </si>
  <si>
    <t>The table below illustrates the amounts reclassified out of each component of accumulated other comprehensive loss for the three-month periods ended March 31, 2019 and 2018. Amortization of pension and postretirement components have been recorded within “Miscellaneous income” on our Condensed Consolidated Statements of Operations. Three Months Ended March 31, (in millions) 2019 2018 Amortization of pension items: Prior-service costs $ (0.2 ) $ (0.1 ) Net loss 3.3 3.6 Amortization of postretirement items: Net gain (0.1 ) (0.3 ) Total before tax $ 3.0 $ 3.2 Tax impact 0.8 0.6 Total reclassifications for the period $ 2.2 $ 2.6</t>
  </si>
  <si>
    <t>Pension and Other Postretirement Benefit Plans (Tables)</t>
  </si>
  <si>
    <t>schedule of contributions by benefitplantype [Table Text Block]</t>
  </si>
  <si>
    <t>, based on current actuarial calculations, to contribute the following to our pension plans, postretirement plans and Supplemental Executive Retirement Plan (“SERP”): (in millions) Pension Postretirement SERP Expected contributions in 2019 $ 3.1 $ 0.7 $ 2.2 Amounts contributed during the three months ended March 31, 2019 $ 1.4 $ 0.8 $ 2.1</t>
  </si>
  <si>
    <t>Income Taxes Income Taxes (Tables)</t>
  </si>
  <si>
    <t>Schedule of Effective Income Tax Rate Reconciliation</t>
  </si>
  <si>
    <t xml:space="preserve"> effective tax rates are as follows: Three Months Ended March 31, 2019 2018 Effective Tax Rate 21.0% 18.6%</t>
  </si>
  <si>
    <t>Leases (Tables)</t>
  </si>
  <si>
    <t>Assets and Liabilities, Lessee</t>
  </si>
  <si>
    <t>Our Condensed Consolidated Balance Sheet include the following related to leases: (in millions) Classification March 31, 2019 Assets Operating right-of-use assets Other assets $ 112.7 Liabilities Current lease liabilities Accrued liabilities $ 20.0 Long-term lease liabilities Other liabilities 94.6 Total lease liabilities $ 114.6</t>
  </si>
  <si>
    <t>Lease, Cost</t>
  </si>
  <si>
    <t>The components of lease cost were as follows: (in millions) Three Months Ended March 31, 2019 Operating lease cost $ 7.4 Variable lease cost $ 1.5 Other information related to leases was as follows: (dollars in millions) March 31, 2019 Cash paid for amounts included in measurement of operating lease liabilities - operating cash flows $ 6.4 Right-of-use assets obtained in exchange for new operating lease liabilities $ 9.4 Weighted-average remaining lease term - operating leases 10.25 Weighted-average discount rate - operating leases 4.03 %</t>
  </si>
  <si>
    <t>Schedule of Future Minimum Rental Payments for Operating Leases</t>
  </si>
  <si>
    <t>Future minimum operating lease payments were as follows: (in millions) March 31, 2019 Remainder of 2019 $ 17.7 2020 21.3 2021 18.5 2022 15.9 2023 13.7 2024 11.4 Thereafter 53.4 Total future minimum operating lease payments $ 151.9 Imputed interest 37.3 Present value of lease liabilities reported $ 114.6</t>
  </si>
  <si>
    <t>Lessee, Operating Lease, Disclosure</t>
  </si>
  <si>
    <t>Future minimum operating lease payments for leases with initial or remaining terms of one year or more consisted of the following as of December 31, 2018 under ASC 840, the predecessor to ASC 842. (in millions) December 31, 2018 2019 $ 23.4 2020 19.6 2021 17.0 2022 14.2 2023 12.4 Thereafter 60.7 Total minimum lease payments $ 147.3</t>
  </si>
  <si>
    <t>Goodwill and Intangible Assets (Tables)</t>
  </si>
  <si>
    <t>Changes To Goodwill</t>
  </si>
  <si>
    <t>Changes to goodwill are as follows: (in millions) Fluid Handling Payment &amp; Merchandising Technologies Aerospace &amp; Electronics Engineered Materials Total Balance as of December 31, 2017 $ 245.4 $ 587.7 $ 202.4 $ 171.4 $ 1,206.9 Additions — 208.4 — — 208.4 Currency translation (4.6 ) (6.9 ) — (0.1 ) (11.6 ) Balance at December 31, 2018 $ 240.8 $ 789.2 $ 202.4 $ 171.3 $ 1,403.7 Additions — 8.7 — — 8.7 Currency translation (0.6 ) (0.2 ) — — (0.8 ) March 31, 2019 $ 240.2 $ 797.7 $ 202.4 $ 171.3 $ 1,411.6</t>
  </si>
  <si>
    <t>Changes To Intangible Assets</t>
  </si>
  <si>
    <t xml:space="preserve"> Changes to intangible assets are as follows: (in millions) Three Months Ended Year Ended December 31, 2018 Balance at beginning of period, net of accumulated amortization $ 481.8 $ 276.8 Additions — 252.8 Amortization expense (10.3 ) (44.5 ) Currency translation and other (0.5 ) (3.3 ) Balance at end of period, net of accumulated amortization $ 471.0 $ 481.8</t>
  </si>
  <si>
    <t>Summary Of Intangible Assets</t>
  </si>
  <si>
    <t>A summary of intangible assets follows: Weighted Average Amortization Period of Finite Lived Assets (in years) March 31, 2019 December 31, 2018 (in millions) Gross Asset Accumulated Amortization Net Gross Asset Accumulated Amortization Net Intellectual property rights 17.3 $ 130.7 $ 55.9 $ 74.8 $ 130.7 $ 55.6 $ 75.1 Customer relationships and backlog 18.4 546.7 218.2 328.5 546.8 210.7 336.1 Drawings 37.9 11.1 10.5 0.6 11.1 10.5 0.6 Other 10.2 135.1 68.0 67.1 135.0 65.0 70.0 Total 17.7 $ 823.6 $ 352.6 $ 471.0 $ 823.6 $ 341.8 $ 481.8</t>
  </si>
  <si>
    <t>Schedule of Finite-Lived Intangible Assets, Future Amortization Expense [Table Text Block]</t>
  </si>
  <si>
    <t>Future amortization expense associated with intangible assets is expected to be: (in millions) Remainder of 2019 $ 31.1 2020 40.8 2021 34.5 2022 34.3 2023 and thereafter 260.5</t>
  </si>
  <si>
    <t>Accrued Liabilities (Tables)</t>
  </si>
  <si>
    <t>Schedule Of Accrued Liabilities</t>
  </si>
  <si>
    <t>Accrued liabilities consist of: (in millions) March 31, December 31, Employee related expenses $ 89.5 $ 124.7 Warranty 16.8 18.2 Contract liabilities 40.8 50.8 Other 163.2 143.4 Total $ 310.3 $ 337.1</t>
  </si>
  <si>
    <t>Summary Of Warranty Liabilities</t>
  </si>
  <si>
    <t xml:space="preserve">A summary of the warranty liabilities is as follows: (in millions) Three Months Ended March 31, 2019 Year Ended December 31, 2018 Balance at beginning of period $ 18.2 $ 14.6 Expense 2.2 14.6 Changes due to acquisitions — 1.1 Payments / deductions (3.5 ) (12.0 ) Currency translation (0.1 ) (0.1 ) Balance at end of period $ 16.8 $ 18.2 </t>
  </si>
  <si>
    <t>Commitments and Contingencies (Tables)</t>
  </si>
  <si>
    <t>Schedule Of Activity Related To Asbestos Claims</t>
  </si>
  <si>
    <t>Activity related to asbestos claims during the periods indicated was as follows: Three Months Ended Year Ended March 31, December 31, 2019 2018 2018 Beginning claims 29,089 32,234 32,234 New claims 675 608 2,434 Settlements (408 ) (273 ) (1,011 ) Dismissals (858 ) (1,579 ) (4,568 ) Ending claims 28,498 30,990 29,089</t>
  </si>
  <si>
    <t>Schedule Of Settlement And Defense Costs</t>
  </si>
  <si>
    <t xml:space="preserve"> Three Months Ended Year Ended (in millions) March 31, December 31, 2019 2018 2018 Settlement / indemnity costs incurred (1) $ 21.4 $ 8.3 $ 63.0 Defense costs incurred (1) 5.1 6.5 25.8 Total costs incurred $ 26.5 $ 14.8 $ 88.8 Settlement / indemnity payments $ 8.8 $ 4.6 $ 61.5 Defense payments 4.0 5.0 26.5 Insurance receipts (3.1 ) (6.7 ) (24.1 ) Pre-tax cash payments $ 9.7 $ 2.9 $ 63.9 (1) Before insurance recoveries and tax effects.</t>
  </si>
  <si>
    <t>Financing (Tables)</t>
  </si>
  <si>
    <t>Components Of Debt</t>
  </si>
  <si>
    <t>The following table summarizes our short-term debt and current maturities of long-term debt as of March 31, 2019 and December 31, 2018: (in millions) March 31, December 31, Commercial paper $ 55.5 $ — Syndicated loan facility 5.9 5.3 Building loan facility 1.7 1.6 Total short-term borrowings and current maturities of long-term debt $ 63.1 $ 6.9 The following table summarizes our long-term debt as of March 31, 2019 and December 31, 2018: (in millions) March 31, December 31, 4.45% notes due December 2023 $ 298.7 $ 298.6 6.55% notes due November 2036 198.2 198.2 4.20% notes due March 2048 346.0 345.9 Syndicated loan facility 72.0 76.1 Building loan facility 26.9 25.1 Other deferred financing costs associated with credit facilities (1.6 ) (1.6 ) Total long-term debt (a) $ 940.2 $ 942.3 (a) Debt discounts and debt issuance costs totaled $7.5 and $6.7 as of March 31, 2019 and December 31, 2018, respectively, and have been netted against the aggregate principal amounts of the related debt in the components of the debt table above.</t>
  </si>
  <si>
    <t>Restructuring (Tables)</t>
  </si>
  <si>
    <t>Restructuring and Related Costs [Table Text Block]</t>
  </si>
  <si>
    <t>The following table summarizes the restructuring charges by business segment in 2019 and cumulatively through March 31, 2019: Severance Other Total (in millions) 2019 Cumulative 2019 Cumulative 2019 Cumulative Fluid Handling $ 0.6 $ 17.3 $ — $ — $ 0.6 $ 17.3 Payment &amp; Merchandising Technologies — 12.3 0.2 0.6 0.2 12.9 Aerospace &amp; Electronics — 1.3 (0.1 ) (1.1 ) (0.1 ) 0.2 $ 0.6 $ 30.9 $ 0.1 $ (0.5 ) $ 0.7 $ 30.4</t>
  </si>
  <si>
    <t>Schedule of Restructuring Reserve by Type of Cost [Table Text Block]</t>
  </si>
  <si>
    <t>To complete these actions, we expect to incur a total of $8.9 million of restructuring and facility consolidation related charges in 2019 and 2020 in each of the segments as follows: (in millions) 2019 2020 Total Fluid Handling $ 3.5 $ 1.6 $ 5.1 Payment &amp; Merchandising Technologies 1.1 — 1.1 Aerospace &amp; Electronics 2.7 — 2.7 $ 7.3 $ 1.6 $ 8.9 The following table summarizes the expected costs by nature of costs and year: (in millions) 2019 2020 Total Restructuring $ 1.0 $ — $ 1.0 Facility consolidation 6.3 1.6 7.9 $ 7.3 $ 1.6 $ 8.9 We expect recurring pre-tax savings subsequent to initiating all actions to approximate $30 million annually. The following table summarizes the accrual balances related to these restructuring charges: (in millions) Balance at December 31, 2018 Expense (Gain) (1) Utilization Balance at Fluid Handling Severance $ 12.9 $ 0.6 $ (1.4 ) $ 12.1 Other — — — — Total Fluid Handling $ 12.9 $ 0.6 $ (1.4 ) $ 12.1 Payment &amp; Merchandising Technologies Severance $ 9.4 $ — $ (6.3 ) $ 3.1 Other — 0.2 (0.2 ) — Total Payment &amp; Merchandising Technologies $ 9.4 $ 0.2 $ (6.5 ) $ 3.1 Aerospace &amp; Electronics Severance $ 0.9 $ — $ (0.2 ) $ 0.7 Other — (0.1 ) 0.1 — Total Aerospace &amp; Electronics $ 0.9 $ (0.1 ) $ (0.1 ) $ 0.7 Total Restructuring $ 23.2 $ 0.7 $ (8.0 ) $ 15.9 (1) Reflected in our Condensed Consolidated Statements of Operations as “Restructuring charges”</t>
  </si>
  <si>
    <t>Basis of Presentation Basis of Presentation (Details) - USD ($) $ in Millions</t>
  </si>
  <si>
    <t>Jan. 01, 2019</t>
  </si>
  <si>
    <t>New Accounting Pronouncements or Change in Accounting Principle [Line Items]</t>
  </si>
  <si>
    <t>Operating lease, right-of-use assets</t>
  </si>
  <si>
    <t>Operating lease liabilities</t>
  </si>
  <si>
    <t>ASC 842</t>
  </si>
  <si>
    <t>Segment Results (Narrative) (Detail)</t>
  </si>
  <si>
    <t>Mar. 31, 2019Segment</t>
  </si>
  <si>
    <t>Number of reportable segments</t>
  </si>
  <si>
    <t>Segment Results (Schedule Of Financial Information By Reportable Segment) (Detail) - USD ($) $ in Millions</t>
  </si>
  <si>
    <t>Operating profit (loss) from continuing operations</t>
  </si>
  <si>
    <t>Revenues</t>
  </si>
  <si>
    <t>Operating profit (loss)</t>
  </si>
  <si>
    <t>Miscellaneous - net</t>
  </si>
  <si>
    <t>Fluid Handling</t>
  </si>
  <si>
    <t>Payment &amp; Merchandising Technologies</t>
  </si>
  <si>
    <t>Engineered Materials</t>
  </si>
  <si>
    <t>Aerospace &amp; Electronics</t>
  </si>
  <si>
    <t>Corporate</t>
  </si>
  <si>
    <t>Segment Results (Schedule Of Assets By Segment) (Detail) - USD ($) $ in Millions</t>
  </si>
  <si>
    <t>Segment Reporting, Asset Reconciling Item [Line Items]</t>
  </si>
  <si>
    <t>Assets</t>
  </si>
  <si>
    <t>Segment Results (Schedule Of Goodwill By Segment) (Detail) - USD ($) $ in Millions</t>
  </si>
  <si>
    <t>Dec. 31, 2016</t>
  </si>
  <si>
    <t>Revenue - Disaggregation of Revenue (Details) - USD ($) $ in Millions</t>
  </si>
  <si>
    <t>Disaggregation of Revenue [Line Items]</t>
  </si>
  <si>
    <t>Fluid Handling | Process Valves and Related Products</t>
  </si>
  <si>
    <t>Fluid Handling | Commercial Valves</t>
  </si>
  <si>
    <t>Fluid Handling | Other Products</t>
  </si>
  <si>
    <t>Payment &amp; Merchandising Technologies | Payment Acceptance and Dispensing Products</t>
  </si>
  <si>
    <t>Payment &amp; Merchandising Technologies | Banknotes and Security Products</t>
  </si>
  <si>
    <t>Payment &amp; Merchandising Technologies | Merchandising Equipment</t>
  </si>
  <si>
    <t>Aerospace &amp; Electronics | Commercial Original Equipment</t>
  </si>
  <si>
    <t>Aerospace &amp; Electronics | Military and Other Original Equipment</t>
  </si>
  <si>
    <t>Aerospace &amp; Electronics | Commercial Aftermarket Products</t>
  </si>
  <si>
    <t>Aerospace &amp; Electronics | Military Aftermarket Products</t>
  </si>
  <si>
    <t>Engineered Materials | FRP - Recreational Vehicles</t>
  </si>
  <si>
    <t>Engineered Materials | FRP - Building Products</t>
  </si>
  <si>
    <t>Engineered Materials | FRP - Transportation</t>
  </si>
  <si>
    <t>Revenue Revenue - Remaining Performance Obligation Narrative (Details)</t>
  </si>
  <si>
    <t>Revenue, Remaining Performance Obligation, Expected Timing of Satisfaction, Start Date [Axis]: 2019-04-01</t>
  </si>
  <si>
    <t>Revenue, Remaining Performance Obligation, Expected Timing of Satisfaction [Line Items]</t>
  </si>
  <si>
    <t>Remaining performance obligation, percentage</t>
  </si>
  <si>
    <t>87.00%</t>
  </si>
  <si>
    <t>Remaining performance obligation, expected timing of satisfaction, period</t>
  </si>
  <si>
    <t>9 months</t>
  </si>
  <si>
    <t>Revenue, Remaining Performance Obligation, Expected Timing of Satisfaction, Start Date [Axis]: 2020-01-01</t>
  </si>
  <si>
    <t>10.00%</t>
  </si>
  <si>
    <t>1 year</t>
  </si>
  <si>
    <t>Revenue - Contract Assets and Contract Liabilities (Details) - USD ($) $ in Millions</t>
  </si>
  <si>
    <t>Contract assets</t>
  </si>
  <si>
    <t>Contract liabilities</t>
  </si>
  <si>
    <t>Revenue - Narrative (Details) - USD ($) $ in Millions</t>
  </si>
  <si>
    <t>Remaining performance obligation, amount</t>
  </si>
  <si>
    <t>Increase in contract liability opening balance for revenue recognized</t>
  </si>
  <si>
    <t>Acquisitions (Details) - USD ($) $ in Millions</t>
  </si>
  <si>
    <t>12 Months Ended</t>
  </si>
  <si>
    <t>inventory step-up and backlog amortization</t>
  </si>
  <si>
    <t>Goodwill, Acquired During Period</t>
  </si>
  <si>
    <t>Westlock [Member]</t>
  </si>
  <si>
    <t>Microtronic [Member]</t>
  </si>
  <si>
    <t>Acquisitions Crane Currency (Details) - USD ($) $ in Millions</t>
  </si>
  <si>
    <t>Jan. 10, 2018</t>
  </si>
  <si>
    <t>working capital adjustment</t>
  </si>
  <si>
    <t>Crane Currency [Member]</t>
  </si>
  <si>
    <t>Payments to Acquire Businesses, Gros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Goodwill, and Liabilities Assumed, Net</t>
  </si>
  <si>
    <t>Business Combination, Separately Recognized Transactions, Assets Recognized</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t>
  </si>
  <si>
    <t>Intellectual Property Rights | Crane Currency [Member]</t>
  </si>
  <si>
    <t>Customer Relationships [Member] | Crane Currency [Member]</t>
  </si>
  <si>
    <t>Finite-Lived Intangible Asset, Useful Life</t>
  </si>
  <si>
    <t>23 years 1 month 18 days</t>
  </si>
  <si>
    <t>Technology-Based Intangible Assets [Member] | Crane Currency [Member]</t>
  </si>
  <si>
    <t>Developed Technology Rights [Member] | Crane Currency [Member]</t>
  </si>
  <si>
    <t>8 years 4 months 24 days</t>
  </si>
  <si>
    <t>Other Intangible Assets [Member] | Crane Currency [Member]</t>
  </si>
  <si>
    <t>Order or Production Backlog [Member] | Crane Currency [Member]</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Changes In Equity And Comprehensive Income (Summary Of Changes In Equity) (Detail) - USD ($) $ / shares in Units, $ in Millions</t>
  </si>
  <si>
    <t>Jan. 01, 2018</t>
  </si>
  <si>
    <t>Increase (Decrease) in Stockholders' Equity [Roll Forward]</t>
  </si>
  <si>
    <t>Balance, beginning of period</t>
  </si>
  <si>
    <t>Net income</t>
  </si>
  <si>
    <t>Cash dividends</t>
  </si>
  <si>
    <t>Impact from settlement of share-based awards, net of shares acquired</t>
  </si>
  <si>
    <t>Cumulative effect of adoption ASC 606</t>
  </si>
  <si>
    <t>Deconsolidation of a joint venture</t>
  </si>
  <si>
    <t>Changes in pension and postretirement plan assets and benefit obligation, net of tax</t>
  </si>
  <si>
    <t>Balance, end of period</t>
  </si>
  <si>
    <t>Common Stock [Member]</t>
  </si>
  <si>
    <t>Additional Paid-in Capital [Member]</t>
  </si>
  <si>
    <t>Retained Earnings [Member]</t>
  </si>
  <si>
    <t>AOCI Attributable to Parent [Member]</t>
  </si>
  <si>
    <t>Treasury Stock [Member]</t>
  </si>
  <si>
    <t>Parent [Member]</t>
  </si>
  <si>
    <t>Noncontrolling Interest</t>
  </si>
  <si>
    <t>Changes In Equity And Comprehensive Income (Classification Of Accumulated Other Comprehensive Income Reflected On Consolidated Balance Sheets) (Detail) - USD ($) $ in Millions</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Deferred tax assets, other comprehensive loss</t>
  </si>
  <si>
    <t>Accumulated Defined Benefit Plans Adjustment [Member]</t>
  </si>
  <si>
    <t>Accumulated Translation Adjustment [Member]</t>
  </si>
  <si>
    <t>Changes in Equity and Comprehensive Income Changes in Equity and Comprehensive Income (Details of Accumulated Other Comprehensive Income Components) (Details) - USD ($) $ in Millions</t>
  </si>
  <si>
    <t>Reclassification Adjustment out of Accumulated Other Comprehensive Income on Derivatives [Line Items]</t>
  </si>
  <si>
    <t>Income Tax Expense (Benefit)</t>
  </si>
  <si>
    <t>Reclassification out of Accumulated Other Comprehensive Income [Member]</t>
  </si>
  <si>
    <t>Reclassification from Accumulated Other Comprehensive Income, Current Period, before Tax</t>
  </si>
  <si>
    <t>Pension Plan [Member]</t>
  </si>
  <si>
    <t>Amortization of prior service cost</t>
  </si>
  <si>
    <t>Defined Benefit Plan, Amortization of Gain (Loss)</t>
  </si>
  <si>
    <t>Other Postretirement Benefits Plan [Member]</t>
  </si>
  <si>
    <t>Pension And Other Postretirement Benefit Plans (Components Of Net Periodic Cost) (Detail) - USD ($) $ in Millions</t>
  </si>
  <si>
    <t>Pension Plans, Defined Benefit</t>
  </si>
  <si>
    <t>Defined Benefit Plan Disclosure [Line Items]</t>
  </si>
  <si>
    <t>Service cost</t>
  </si>
  <si>
    <t>Interest cost</t>
  </si>
  <si>
    <t>Expected return on plan assets</t>
  </si>
  <si>
    <t>Amortization of net loss (gain)</t>
  </si>
  <si>
    <t>Net periodic cost</t>
  </si>
  <si>
    <t>Supplemental Employee Retirement Plan [Member]</t>
  </si>
  <si>
    <t>Pension and Other Postretirement Benefit Plans Contributions by Plan Type (Details) $ in Millions</t>
  </si>
  <si>
    <t>Mar. 31, 2019USD ($)</t>
  </si>
  <si>
    <t>Defined Benefit Plans and Other Postretirement Benefit Plans Table Text Block [Line Items]</t>
  </si>
  <si>
    <t>Defined Benefit Plan, Expected Future Employer Contributions, Current Fiscal Year</t>
  </si>
  <si>
    <t>Defined Benefit Plan, Plan Assets, Contributions by Employer</t>
  </si>
  <si>
    <t>Income Taxes (Narrative) (Detail) - USD ($) $ in Millions</t>
  </si>
  <si>
    <t>Income Tax Contingency [Line Items]</t>
  </si>
  <si>
    <t>Company's effective tax rate</t>
  </si>
  <si>
    <t>21.00%</t>
  </si>
  <si>
    <t>18.60%</t>
  </si>
  <si>
    <t>Unrecognized Tax Benefits, Period Increase (Decrease)</t>
  </si>
  <si>
    <t>Increase In unrecognized tax benefits that would impact effective tax rate</t>
  </si>
  <si>
    <t>Recognized interest expense related to unrecognized tax benefits</t>
  </si>
  <si>
    <t>Interest and penalty related to unrecognized tax benefits recorded</t>
  </si>
  <si>
    <t>Reasonable possible increase in unrecognized tax benefits during the next twelve months</t>
  </si>
  <si>
    <t>Leases - Narrative (Details) $ in Millions</t>
  </si>
  <si>
    <t>Sep. 30, 2017USD ($)</t>
  </si>
  <si>
    <t>Operating lease, residual value of leased asset</t>
  </si>
  <si>
    <t>Leases - Supplemental Balance Sheet Information (Details) $ in Millions</t>
  </si>
  <si>
    <t>Operating right-of-use assets</t>
  </si>
  <si>
    <t>Liabilities</t>
  </si>
  <si>
    <t>Current lease liabilities</t>
  </si>
  <si>
    <t>Long-term lease liabilities</t>
  </si>
  <si>
    <t>Total lease liabilities</t>
  </si>
  <si>
    <t>Leases - Components of Lease Costs (Details) $ in Millions</t>
  </si>
  <si>
    <t>Operating lease cost</t>
  </si>
  <si>
    <t>Variable lease cost</t>
  </si>
  <si>
    <t>Leases - Other Information Related to Leases (Details) $ in Millions</t>
  </si>
  <si>
    <t>Cash paid for amounts included in measurement of operating lease liabilities - operating cash flows</t>
  </si>
  <si>
    <t>Right-of-use assets obtained in exchange for new operating lease liabilities</t>
  </si>
  <si>
    <t>Weighted-average remaining lease term - operating leases</t>
  </si>
  <si>
    <t>10 years 3 months</t>
  </si>
  <si>
    <t>Weighted-average discount rate - operating leases</t>
  </si>
  <si>
    <t>4.03%</t>
  </si>
  <si>
    <t>Leases - Future Minimum Lease Payment Obligations Under Operating Leases (Details) $ in Millions</t>
  </si>
  <si>
    <t>2020</t>
  </si>
  <si>
    <t>2021</t>
  </si>
  <si>
    <t>2022</t>
  </si>
  <si>
    <t>2023</t>
  </si>
  <si>
    <t>2024</t>
  </si>
  <si>
    <t>Thereafter</t>
  </si>
  <si>
    <t>Total future minimum operating lease payments</t>
  </si>
  <si>
    <t>Imputed interest</t>
  </si>
  <si>
    <t>Present value of lease liabilities reported</t>
  </si>
  <si>
    <t>Leases - Future Minimum Payments for Operating Leases Under ASC 840 (Details) $ in Millions</t>
  </si>
  <si>
    <t>Dec. 31, 2018USD ($)</t>
  </si>
  <si>
    <t>Leases, Operating [Abstract]</t>
  </si>
  <si>
    <t>Total minimum lease payments</t>
  </si>
  <si>
    <t>Goodwill and Intangible Assets (Narrative) (Detail) $ in Millions</t>
  </si>
  <si>
    <t>Mar. 31, 2019USD ($)Segment</t>
  </si>
  <si>
    <t>Dec. 31, 2017USD ($)</t>
  </si>
  <si>
    <t>Goodwill And Intangible Assets [Line Items]</t>
  </si>
  <si>
    <t>Finite-Lived Intangible Assets, Net</t>
  </si>
  <si>
    <t>Number of reporting units | Segment</t>
  </si>
  <si>
    <t>Estimated cost of capital, minimum</t>
  </si>
  <si>
    <t>Estimated cost of capital, maximum</t>
  </si>
  <si>
    <t>13.00%</t>
  </si>
  <si>
    <t>Estimated cost of capital, weighted</t>
  </si>
  <si>
    <t>10.90%</t>
  </si>
  <si>
    <t>Hypothetical decrease to fair values of each reporting unit</t>
  </si>
  <si>
    <t>Net intangible assets</t>
  </si>
  <si>
    <t>Intangibles with indefinite useful lives</t>
  </si>
  <si>
    <t>Estimated amortization expense for intangible assets, curren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Changes To Goodwill) (Detail) - USD ($) $ in Millions</t>
  </si>
  <si>
    <t>Goodwill [Line Items]</t>
  </si>
  <si>
    <t>Balance at beginning of period</t>
  </si>
  <si>
    <t>Goodwill, Foreign Currency Translation Gain (Loss)</t>
  </si>
  <si>
    <t>Balance at end of period</t>
  </si>
  <si>
    <t>Goodwill And Intangible Assets (Changes To Intangible Assets) (Detail) - USD ($) $ in Millions</t>
  </si>
  <si>
    <t>Balance at beginning of period, net of accumulated amortization</t>
  </si>
  <si>
    <t>Finite and Indefinite-lived intangible assets acquired</t>
  </si>
  <si>
    <t>Amortization expense</t>
  </si>
  <si>
    <t>Finite Lived Intangible Assets, Foreign Currency Translation Gain (Loss)</t>
  </si>
  <si>
    <t>Balance at end of period, net of accumulated amortization</t>
  </si>
  <si>
    <t>Goodwill And Intangible Assets (Summary Of Intangible Assets) (Detail) - USD ($) $ in Millions</t>
  </si>
  <si>
    <t>Dec. 31, 2017</t>
  </si>
  <si>
    <t>Acquired Finite-Lived Intangible Assets [Line Items]</t>
  </si>
  <si>
    <t>Finite-Lived Intangible Assets, Amortization Expense, Remainder of Fiscal Year</t>
  </si>
  <si>
    <t>Gross Asset</t>
  </si>
  <si>
    <t>Accumulated Amortization</t>
  </si>
  <si>
    <t>Net</t>
  </si>
  <si>
    <t>Intellectual Property Rights</t>
  </si>
  <si>
    <t>Customer Relationships</t>
  </si>
  <si>
    <t>Drawings</t>
  </si>
  <si>
    <t>Other Intangible Assets</t>
  </si>
  <si>
    <t>Accrued Liabilities (Schedule Of Accrued Liabilities) (Detail) - USD ($) $ in Millions</t>
  </si>
  <si>
    <t>Disclosure Accrued Liabilities Summary Of Warranty Liabilities [Abstract]</t>
  </si>
  <si>
    <t>Employee related expenses</t>
  </si>
  <si>
    <t>Warranty</t>
  </si>
  <si>
    <t>Contract with Customer, Liability, Current</t>
  </si>
  <si>
    <t>Accrued Liabilities (Summary Of Warranty Liabilities) (Detail) - USD ($) $ in Millions</t>
  </si>
  <si>
    <t>Payables and Accruals [Abstract]</t>
  </si>
  <si>
    <t>Expense</t>
  </si>
  <si>
    <t>Product Warranty Accrual Changes From Business Acquisition Divestiture</t>
  </si>
  <si>
    <t>Payments / deductions</t>
  </si>
  <si>
    <t>Currency translation</t>
  </si>
  <si>
    <t>Commitments and Contingencies (Schedule Of Activity Related To Asbestos Claim) (Detail)</t>
  </si>
  <si>
    <t>Mar. 31, 2019USD ($)Claim</t>
  </si>
  <si>
    <t>Mar. 31, 2018USD ($)</t>
  </si>
  <si>
    <t>Mar. 31, 2017USD ($)</t>
  </si>
  <si>
    <t>Dec. 31, 2016USD ($)</t>
  </si>
  <si>
    <t>Jun. 30, 2017USD ($)</t>
  </si>
  <si>
    <t>Oct. 06, 2016USD ($)</t>
  </si>
  <si>
    <t>Apr. 22, 2016USD ($)</t>
  </si>
  <si>
    <t>Feb. 09, 2016USD ($)</t>
  </si>
  <si>
    <t>Jul. 02, 2015USD ($)</t>
  </si>
  <si>
    <t>Jun. 16, 2014USD ($)</t>
  </si>
  <si>
    <t>Sep. 17, 2013USD ($)</t>
  </si>
  <si>
    <t>Mar. 01, 2013USD ($)</t>
  </si>
  <si>
    <t>Feb. 25, 2013USD ($)</t>
  </si>
  <si>
    <t>Feb. 23, 2011USD ($)</t>
  </si>
  <si>
    <t>Mar. 23, 2010USD ($)</t>
  </si>
  <si>
    <t>Loss Contingencies [Line Items]</t>
  </si>
  <si>
    <t>Asbestos Commitments and Contingencies</t>
  </si>
  <si>
    <t>Asbestos Settlement Cost Per Resolved Claim</t>
  </si>
  <si>
    <t>Number of buyout agreements with excess insurer groups</t>
  </si>
  <si>
    <t>Aggregate Value Of Policy Buy Out Agreements</t>
  </si>
  <si>
    <t>Beginning claims</t>
  </si>
  <si>
    <t>New claims</t>
  </si>
  <si>
    <t>Settlements</t>
  </si>
  <si>
    <t>Dismissals</t>
  </si>
  <si>
    <t>Ending claims</t>
  </si>
  <si>
    <t>Gross Settlement And Defense Incurred Costs</t>
  </si>
  <si>
    <t>New York | Asbestos Commitments and Contingencies</t>
  </si>
  <si>
    <t>Ending claims | Claim</t>
  </si>
  <si>
    <t>Texas | Asbestos Commitments and Contingencies</t>
  </si>
  <si>
    <t>Mississippi | Asbestos Commitments and Contingencies</t>
  </si>
  <si>
    <t>OHIO | Asbestos Commitments and Contingencies</t>
  </si>
  <si>
    <t>James Nelson | Asbestos Commitments and Contingencies</t>
  </si>
  <si>
    <t>Jury Verdict</t>
  </si>
  <si>
    <t>Court Judgment Against All Parties Held Responsible</t>
  </si>
  <si>
    <t>Additional Judgment Interest</t>
  </si>
  <si>
    <t>Share Of Responsibility Of Verdict</t>
  </si>
  <si>
    <t>9.09%</t>
  </si>
  <si>
    <t>Thomas Amato [Member] | Asbestos Commitments and Contingencies</t>
  </si>
  <si>
    <t>PaidJuryVerdict</t>
  </si>
  <si>
    <t>Frank Vincinguerra [Member] | Asbestos Commitments and Contingencies</t>
  </si>
  <si>
    <t>20.00%</t>
  </si>
  <si>
    <t>Ivo Peraica | Asbestos Commitments and Contingencies</t>
  </si>
  <si>
    <t>Court Judgment</t>
  </si>
  <si>
    <t>Court_Reduced_Verdict</t>
  </si>
  <si>
    <t>Paid Judgment Pursuant to Appeal</t>
  </si>
  <si>
    <t>Jury Verdict Total</t>
  </si>
  <si>
    <t>Reduced Damages</t>
  </si>
  <si>
    <t>CourtJudgmentIncludingSetoffs</t>
  </si>
  <si>
    <t>Richard DeLisle [Member] | Asbestos Commitments and Contingencies</t>
  </si>
  <si>
    <t>16.00%</t>
  </si>
  <si>
    <t>Ivan Sweberg [Member] | Asbestos Commitments and Contingencies</t>
  </si>
  <si>
    <t>Selwyn Hackshaw [Member] | Asbestos Commitments and Contingencies</t>
  </si>
  <si>
    <t>James Poage [Member] | Asbestos Commitments and Contingencies</t>
  </si>
  <si>
    <t>compensatory_damages</t>
  </si>
  <si>
    <t>Additional Damages</t>
  </si>
  <si>
    <t>Valent Rabovsky [Member] | Asbestos Commitments and Contingencies</t>
  </si>
  <si>
    <t>30.00%</t>
  </si>
  <si>
    <t>George Coulbourn [Member] | Asbestos Commitments and Contingencies</t>
  </si>
  <si>
    <t>Geoffrey_Anisansel [Member] | Asbestos Commitments and Contingencies</t>
  </si>
  <si>
    <t>Commitments and Contingencies (Asbestos Liability) (Detail)</t>
  </si>
  <si>
    <t>Dec. 31, 2018USD ($)Claim</t>
  </si>
  <si>
    <t>Current portion of total estimated liability</t>
  </si>
  <si>
    <t>Pending claims</t>
  </si>
  <si>
    <t>Cumulative claims resolved | Claim</t>
  </si>
  <si>
    <t>Settlement cost</t>
  </si>
  <si>
    <t>Average settlement cost per resolved claim</t>
  </si>
  <si>
    <t>Cumulative average settlement cost per resolved claim</t>
  </si>
  <si>
    <t>Estimated payments to current and future claimants</t>
  </si>
  <si>
    <t>Additional liability</t>
  </si>
  <si>
    <t>Liability for claims</t>
  </si>
  <si>
    <t>Percentage Of Asbestos Liability Attributable To Settlement And Denfese Costs For Future Claims</t>
  </si>
  <si>
    <t>80.00%</t>
  </si>
  <si>
    <t>Aggregate value of policy buyout agreements</t>
  </si>
  <si>
    <t>Estimated Percentage Of Insurance Which Covers Asbestos Costs</t>
  </si>
  <si>
    <t>Insurance reimbursement asset</t>
  </si>
  <si>
    <t>Mesothelioma Claims Percentage Pending Asbestos Claims</t>
  </si>
  <si>
    <t>Mesothelioma Claims Percentage Aggregate Settlement Defense Costs</t>
  </si>
  <si>
    <t>90.00%</t>
  </si>
  <si>
    <t>Frank Paasch | Asbestos Commitments and Contingencies</t>
  </si>
  <si>
    <t>Court judgment against all parties held responsible</t>
  </si>
  <si>
    <t>Additional interest on the compensation awarded</t>
  </si>
  <si>
    <t>Larry Bell | Asbestos Commitments and Contingencies</t>
  </si>
  <si>
    <t>5.00%</t>
  </si>
  <si>
    <t>Frank Vincinguerra | Asbestos Commitments and Contingencies</t>
  </si>
  <si>
    <t>Compensatory Damages</t>
  </si>
  <si>
    <t>Pending claims | Claim</t>
  </si>
  <si>
    <t>Ohio | Asbestos Commitments and Contingencies</t>
  </si>
  <si>
    <t>Commitments and Contingencies (Schedule Of Settlement And Defense Costs) (Detail)</t>
  </si>
  <si>
    <t>Mar. 31, 2017</t>
  </si>
  <si>
    <t>Pre-tax cash payments</t>
  </si>
  <si>
    <t>Asbestos Cumulative Claims Resolved | Claim</t>
  </si>
  <si>
    <t>Loss Contingency, Pending Claims, Number</t>
  </si>
  <si>
    <t>Settlement / indemnity costs incurred (1)</t>
  </si>
  <si>
    <t>Defense costs incurred (1)</t>
  </si>
  <si>
    <t>Settlement / indemnity payments</t>
  </si>
  <si>
    <t>Defense payments</t>
  </si>
  <si>
    <t>Insurance receipts</t>
  </si>
  <si>
    <t>Cumulative Related Settlement Cost Incurred Before Insurance Recoveries</t>
  </si>
  <si>
    <t>Cumulative Asbestos Settlement Cost Per Resolved Claim</t>
  </si>
  <si>
    <t>Estimated Funds Available From Post Bankruptcy Trusts To Pay Current And Future Claimants</t>
  </si>
  <si>
    <t>Increase In Total Asbestos Liability</t>
  </si>
  <si>
    <t>Insurance Receivable Asbestos</t>
  </si>
  <si>
    <t>Commitments and Contingencies (Other Contingencies) (Detail) $ in Millions</t>
  </si>
  <si>
    <t>Dec. 31, 2012a</t>
  </si>
  <si>
    <t>Environmental Claims For A Site In Goodyear Arizona</t>
  </si>
  <si>
    <t>Estimated liability</t>
  </si>
  <si>
    <t>Accrued environmental loss contingencies current</t>
  </si>
  <si>
    <t>Other receivables</t>
  </si>
  <si>
    <t>Environmental Claims For Crab Orchard National Wildlife Refuge Superfund Site</t>
  </si>
  <si>
    <t>Approximate size of referenced site, acres | a</t>
  </si>
  <si>
    <t>Ivo Peraica [Member] | Asbestos Commitments and Contingencies</t>
  </si>
  <si>
    <t>Financing Financing (Short-Term Debt) (Details) - USD ($)</t>
  </si>
  <si>
    <t>Short-term Debt [Line Items]</t>
  </si>
  <si>
    <t>Syndicated Loan Facility [Member]</t>
  </si>
  <si>
    <t>Borrowings outstanding</t>
  </si>
  <si>
    <t>Building Loan Facility [Member]</t>
  </si>
  <si>
    <t>Line of Credit [Member]</t>
  </si>
  <si>
    <t>Amortization of Debt Issuance Costs</t>
  </si>
  <si>
    <t>Commercial Paper [Member] | Line of Credit [Member] | CP Program [Member]</t>
  </si>
  <si>
    <t>Maximum borrowing capacity</t>
  </si>
  <si>
    <t>Revolving Credit Facility [Member] | Line of Credit [Member] | 2017 Facility [Member]</t>
  </si>
  <si>
    <t>Financing Financing - Narrative (Details) - Line of Credit [Member] - USD ($)</t>
  </si>
  <si>
    <t>Commercial Paper [Member] | CP Program [Member]</t>
  </si>
  <si>
    <t>Revolving Credit Facility [Member] | 2017 Facility [Member]</t>
  </si>
  <si>
    <t>Financing (Components Of Debt) (Detail) - USD ($) $ in Millions</t>
  </si>
  <si>
    <t>Debt Instrument [Line Items]</t>
  </si>
  <si>
    <t>Debt Instrument, Basis Spread on Variable Rate</t>
  </si>
  <si>
    <t>Short-term Debt</t>
  </si>
  <si>
    <t>Four Point Four Five Percent Notes Due Two Thousand And Twenty Three [Member]</t>
  </si>
  <si>
    <t>Maturity Year Of Debt Instrument</t>
  </si>
  <si>
    <t>Debt Instrument, Interest Rate, Stated Percentage</t>
  </si>
  <si>
    <t>4.45%</t>
  </si>
  <si>
    <t>Six Point Five Five Percent Notes Due 2036 [Member]</t>
  </si>
  <si>
    <t>Long-term Debt</t>
  </si>
  <si>
    <t>Four Point Four Five Percent Notes Due 2023 [Member]</t>
  </si>
  <si>
    <t>6.55% Notes Due 2036</t>
  </si>
  <si>
    <t>2036</t>
  </si>
  <si>
    <t>6.55%</t>
  </si>
  <si>
    <t>Senior Notes [Member] | Senior Notes Due 2048 [Member]</t>
  </si>
  <si>
    <t>Line of Credit [Member] | Line of Credit [Member] | Syndicated Loan Facility [Member]</t>
  </si>
  <si>
    <t>Line of Credit [Member] | Line of Credit [Member] | 3 Year Term Loan Agreement [Member]</t>
  </si>
  <si>
    <t>Restructuring (Narrative) (Details) $ in Millions</t>
  </si>
  <si>
    <t>Dec. 31, 2017employee</t>
  </si>
  <si>
    <t>Dec. 31, 2018USD ($)employee</t>
  </si>
  <si>
    <t>Restructuring Cost and Reserve [Line Items]</t>
  </si>
  <si>
    <t>Other costs related to repositioning actions</t>
  </si>
  <si>
    <t>Effect on future earnings, amount</t>
  </si>
  <si>
    <t>Restructuring and related cost, expected cost remaining</t>
  </si>
  <si>
    <t>Acquisition-Related Restructuring [Member]</t>
  </si>
  <si>
    <t>Restructuring and related cost, expected number of positions eliminated | employee</t>
  </si>
  <si>
    <t>Restructuring and related cost, number of positions eliminated, period percent</t>
  </si>
  <si>
    <t>2.00%</t>
  </si>
  <si>
    <t>Severance costs</t>
  </si>
  <si>
    <t>Other restructuring costs</t>
  </si>
  <si>
    <t>2017Repositioning [Member]</t>
  </si>
  <si>
    <t>3.00%</t>
  </si>
  <si>
    <t>2017Repositioning [Member] | cumulative [Member]</t>
  </si>
  <si>
    <t>Restructuring (Restructuring Charges) (Details) - USD ($) $ in Millions</t>
  </si>
  <si>
    <t>Employee Severance [Member]</t>
  </si>
  <si>
    <t>Facility Closing [Member]</t>
  </si>
  <si>
    <t>Facility consolidation costs</t>
  </si>
  <si>
    <t>ExpectedRestructuringCostsin2019 [Member] [Member]</t>
  </si>
  <si>
    <t>ExpectedRestructuringCostsin2019 [Member] [Member] | Employee Severance [Member]</t>
  </si>
  <si>
    <t>ExpectedRestructuringCostsin2019 [Member] [Member] | Facility Closing [Member]</t>
  </si>
  <si>
    <t>ExpectedRestructuringCostsin2019 [Member] [Member] | Fluid Handling</t>
  </si>
  <si>
    <t>ExpectedRestructuringCostsin2019 [Member] [Member] | Payment &amp; Merchandising Technologies</t>
  </si>
  <si>
    <t>ExpectedRestructuringCostsin2019 [Member] [Member] | Aerospace &amp; Electronics</t>
  </si>
  <si>
    <t>ExpectedRestructuringCostsin2020[Member] [Member]</t>
  </si>
  <si>
    <t>ExpectedRestructuringCostsin2020[Member] [Member] | Employee Severance [Member]</t>
  </si>
  <si>
    <t>ExpectedRestructuringCostsin2020[Member] [Member] | Facility Closing [Member]</t>
  </si>
  <si>
    <t>ExpectedRestructuringCostsin2020[Member] [Member] | Fluid Handling</t>
  </si>
  <si>
    <t>2017Repositioning [Member] | Fluid Handling</t>
  </si>
  <si>
    <t>2017Repositioning [Member] | Fluid Handling | Employee Severance [Member]</t>
  </si>
  <si>
    <t>2017Repositioning [Member] | Fluid Handling | Other Restructuring [Member]</t>
  </si>
  <si>
    <t>2017Repositioning [Member] | Payment &amp; Merchandising Technologies</t>
  </si>
  <si>
    <t>2017Repositioning [Member] | Payment &amp; Merchandising Technologies | Employee Severance [Member]</t>
  </si>
  <si>
    <t>2017Repositioning [Member] | Payment &amp; Merchandising Technologies | Other Restructuring [Member]</t>
  </si>
  <si>
    <t>2017Repositioning [Member] | Aerospace &amp; Electronics</t>
  </si>
  <si>
    <t>2017Repositioning [Member] | Aerospace &amp; Electronics | Employee Severance [Member]</t>
  </si>
  <si>
    <t>2017Repositioning [Member] | Aerospace &amp; Electronics | Other Restructuring [Member]</t>
  </si>
  <si>
    <t>2017Repositioning [Member] | cumulative [Member] | Fluid Handling</t>
  </si>
  <si>
    <t>2017Repositioning [Member] | cumulative [Member] | Payment &amp; Merchandising Technologies</t>
  </si>
  <si>
    <t>2017Repositioning [Member] | cumulative [Member] | Aerospace &amp; Electronics</t>
  </si>
  <si>
    <t>Restructuring (Restructuring Reserve) (Details) - USD ($) $ in Millions</t>
  </si>
  <si>
    <t>Restructuring reserve, beginning balance</t>
  </si>
  <si>
    <t>Payments for restructuring</t>
  </si>
  <si>
    <t>Restructuring reserve, ending balanc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59888100</v>
      </c>
    </row>
    <row r="15" spans="1:2">
      <c r="A15" s="4" t="s">
        <v>25</v>
      </c>
      <c r="B15" s="4" t="s">
        <v>7</v>
      </c>
    </row>
    <row r="16" spans="1:2">
      <c r="A16" s="4" t="s">
        <v>26</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831.7</v>
      </c>
      <c r="C4" s="6" t="n">
        <v>799.1</v>
      </c>
    </row>
    <row r="5" spans="1:3">
      <c r="A5" s="3" t="s">
        <v>32</v>
      </c>
    </row>
    <row r="6" spans="1:3">
      <c r="A6" s="4" t="s">
        <v>33</v>
      </c>
      <c r="B6" s="7" t="n">
        <v>526.6</v>
      </c>
      <c r="C6" s="7" t="n">
        <v>521.2</v>
      </c>
    </row>
    <row r="7" spans="1:3">
      <c r="A7" s="4" t="s">
        <v>34</v>
      </c>
      <c r="B7" s="7" t="n">
        <v>187.4</v>
      </c>
      <c r="C7" s="7" t="n">
        <v>177.6</v>
      </c>
    </row>
    <row r="8" spans="1:3">
      <c r="A8" s="4" t="s">
        <v>35</v>
      </c>
      <c r="B8" s="7" t="n">
        <v>1.1</v>
      </c>
      <c r="C8" s="7" t="n">
        <v>5.2</v>
      </c>
    </row>
    <row r="9" spans="1:3">
      <c r="A9" s="4" t="s">
        <v>36</v>
      </c>
      <c r="B9" s="7" t="n">
        <v>2.9</v>
      </c>
      <c r="C9" s="7" t="n">
        <v>0.8</v>
      </c>
    </row>
    <row r="10" spans="1:3">
      <c r="A10" s="4" t="s">
        <v>37</v>
      </c>
      <c r="B10" s="7" t="n">
        <v>113.7</v>
      </c>
      <c r="C10" s="7" t="n">
        <v>94.3</v>
      </c>
    </row>
    <row r="11" spans="1:3">
      <c r="A11" s="3" t="s">
        <v>38</v>
      </c>
    </row>
    <row r="12" spans="1:3">
      <c r="A12" s="4" t="s">
        <v>39</v>
      </c>
      <c r="B12" s="7" t="n">
        <v>0.6</v>
      </c>
      <c r="C12" s="7" t="n">
        <v>0.8</v>
      </c>
    </row>
    <row r="13" spans="1:3">
      <c r="A13" s="4" t="s">
        <v>40</v>
      </c>
      <c r="B13" s="7" t="n">
        <v>-11.9</v>
      </c>
      <c r="C13" s="7" t="n">
        <v>-14.6</v>
      </c>
    </row>
    <row r="14" spans="1:3">
      <c r="A14" s="4" t="s">
        <v>41</v>
      </c>
      <c r="B14" s="5" t="n">
        <v>2</v>
      </c>
      <c r="C14" s="7" t="n">
        <v>3.9</v>
      </c>
    </row>
    <row r="15" spans="1:3">
      <c r="A15" s="4" t="s">
        <v>42</v>
      </c>
      <c r="B15" s="7" t="n">
        <v>-9.300000000000001</v>
      </c>
      <c r="C15" s="7" t="n">
        <v>-9.9</v>
      </c>
    </row>
    <row r="16" spans="1:3">
      <c r="A16" s="4" t="s">
        <v>43</v>
      </c>
      <c r="B16" s="7" t="n">
        <v>104.4</v>
      </c>
      <c r="C16" s="7" t="n">
        <v>84.40000000000001</v>
      </c>
    </row>
    <row r="17" spans="1:3">
      <c r="A17" s="4" t="s">
        <v>44</v>
      </c>
      <c r="B17" s="7" t="n">
        <v>21.9</v>
      </c>
      <c r="C17" s="7" t="n">
        <v>15.7</v>
      </c>
    </row>
    <row r="18" spans="1:3">
      <c r="A18" s="4" t="s">
        <v>45</v>
      </c>
      <c r="B18" s="7" t="n">
        <v>82.5</v>
      </c>
      <c r="C18" s="7" t="n">
        <v>68.7</v>
      </c>
    </row>
    <row r="19" spans="1:3">
      <c r="A19" s="4" t="s">
        <v>46</v>
      </c>
      <c r="B19" s="7" t="n">
        <v>0.1</v>
      </c>
      <c r="C19" s="5" t="n">
        <v>0</v>
      </c>
    </row>
    <row r="20" spans="1:3">
      <c r="A20" s="4" t="s">
        <v>47</v>
      </c>
      <c r="B20" s="6" t="n">
        <v>82.40000000000001</v>
      </c>
      <c r="C20" s="6" t="n">
        <v>68.7</v>
      </c>
    </row>
    <row r="21" spans="1:3">
      <c r="A21" s="3" t="s">
        <v>48</v>
      </c>
    </row>
    <row r="22" spans="1:3">
      <c r="A22" s="4" t="s">
        <v>47</v>
      </c>
      <c r="B22" s="8" t="n">
        <v>1.38</v>
      </c>
      <c r="C22" s="8" t="n">
        <v>1.15</v>
      </c>
    </row>
    <row r="23" spans="1:3">
      <c r="A23" s="3" t="s">
        <v>49</v>
      </c>
    </row>
    <row r="24" spans="1:3">
      <c r="A24" s="4" t="s">
        <v>47</v>
      </c>
      <c r="B24" s="8" t="n">
        <v>1.36</v>
      </c>
      <c r="C24" s="8" t="n">
        <v>1.13</v>
      </c>
    </row>
    <row r="25" spans="1:3">
      <c r="A25" s="4" t="s">
        <v>50</v>
      </c>
      <c r="B25" s="7" t="n">
        <v>59.8</v>
      </c>
      <c r="C25" s="7" t="n">
        <v>59.7</v>
      </c>
    </row>
    <row r="26" spans="1:3">
      <c r="A26" s="4" t="s">
        <v>51</v>
      </c>
      <c r="B26" s="7" t="n">
        <v>60.7</v>
      </c>
      <c r="C26" s="5" t="n">
        <v>61</v>
      </c>
    </row>
    <row r="27" spans="1:3">
      <c r="A27" s="4" t="s">
        <v>52</v>
      </c>
      <c r="B27" s="8" t="n">
        <v>0.39</v>
      </c>
      <c r="C27" s="8" t="n">
        <v>0.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8</v>
      </c>
    </row>
    <row r="3" spans="1:2">
      <c r="A3" s="3" t="s">
        <v>16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8</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8</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8</v>
      </c>
    </row>
    <row r="3" spans="1:2">
      <c r="A3" s="3" t="s">
        <v>228</v>
      </c>
    </row>
    <row r="4" spans="1:2">
      <c r="A4" s="4" t="s">
        <v>229</v>
      </c>
      <c r="B4" s="4" t="s">
        <v>230</v>
      </c>
    </row>
    <row r="5" spans="1:2">
      <c r="A5" s="4" t="s">
        <v>174</v>
      </c>
      <c r="B5"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8</v>
      </c>
    </row>
    <row r="3" spans="1:2">
      <c r="A3" s="3" t="s">
        <v>177</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8</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8</v>
      </c>
    </row>
    <row r="3" spans="1:2">
      <c r="A3" s="3" t="s">
        <v>18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8</v>
      </c>
      <c r="C2" s="2" t="s">
        <v>29</v>
      </c>
    </row>
    <row r="3" spans="1:3">
      <c r="A3" s="4" t="s">
        <v>45</v>
      </c>
      <c r="B3" s="6" t="n">
        <v>82.5</v>
      </c>
      <c r="C3" s="6" t="n">
        <v>68.7</v>
      </c>
    </row>
    <row r="4" spans="1:3">
      <c r="A4" s="4" t="s">
        <v>54</v>
      </c>
      <c r="B4" s="7" t="n">
        <v>-0.9</v>
      </c>
      <c r="C4" s="7" t="n">
        <v>25.4</v>
      </c>
    </row>
    <row r="5" spans="1:3">
      <c r="A5" s="4" t="s">
        <v>54</v>
      </c>
      <c r="B5" s="7" t="n">
        <v>-0.8</v>
      </c>
      <c r="C5" s="7" t="n">
        <v>25.4</v>
      </c>
    </row>
    <row r="6" spans="1:3">
      <c r="A6" s="4" t="s">
        <v>55</v>
      </c>
      <c r="B6" s="7" t="n">
        <v>2.9</v>
      </c>
      <c r="C6" s="7" t="n">
        <v>9.6</v>
      </c>
    </row>
    <row r="7" spans="1:3">
      <c r="A7" s="4" t="s">
        <v>56</v>
      </c>
      <c r="B7" s="7" t="n">
        <v>2.1</v>
      </c>
      <c r="C7" s="5" t="n">
        <v>35</v>
      </c>
    </row>
    <row r="8" spans="1:3">
      <c r="A8" s="4" t="s">
        <v>57</v>
      </c>
      <c r="B8" s="7" t="n">
        <v>84.59999999999999</v>
      </c>
      <c r="C8" s="7" t="n">
        <v>103.7</v>
      </c>
    </row>
    <row r="9" spans="1:3">
      <c r="A9" s="4" t="s">
        <v>58</v>
      </c>
      <c r="B9" s="7" t="n">
        <v>-0.6</v>
      </c>
      <c r="C9" s="5" t="n">
        <v>0</v>
      </c>
    </row>
    <row r="10" spans="1:3">
      <c r="A10" s="4" t="s">
        <v>59</v>
      </c>
      <c r="B10" s="6" t="n">
        <v>85.2</v>
      </c>
      <c r="C10" s="6" t="n">
        <v>10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8</v>
      </c>
    </row>
    <row r="3" spans="1:2">
      <c r="A3" s="3" t="s">
        <v>18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8</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8</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8</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8</v>
      </c>
    </row>
    <row r="3" spans="1:2">
      <c r="A3" s="3" t="s">
        <v>19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8</v>
      </c>
    </row>
    <row r="3" spans="1:2">
      <c r="A3" s="3" t="s">
        <v>20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8</v>
      </c>
    </row>
    <row r="3" spans="1:2">
      <c r="A3" s="3" t="s">
        <v>20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7</v>
      </c>
      <c r="B1" s="2" t="s">
        <v>28</v>
      </c>
      <c r="C1" s="2" t="s">
        <v>288</v>
      </c>
    </row>
    <row r="2" spans="1:3">
      <c r="A2" s="3" t="s">
        <v>289</v>
      </c>
    </row>
    <row r="3" spans="1:3">
      <c r="A3" s="4" t="s">
        <v>290</v>
      </c>
      <c r="B3" s="6" t="n">
        <v>112.7</v>
      </c>
    </row>
    <row r="4" spans="1:3">
      <c r="A4" s="4" t="s">
        <v>291</v>
      </c>
      <c r="B4" s="6" t="n">
        <v>114.6</v>
      </c>
    </row>
    <row r="5" spans="1:3">
      <c r="A5" s="4" t="s">
        <v>292</v>
      </c>
    </row>
    <row r="6" spans="1:3">
      <c r="A6" s="3" t="s">
        <v>289</v>
      </c>
    </row>
    <row r="7" spans="1:3">
      <c r="A7" s="4" t="s">
        <v>290</v>
      </c>
      <c r="C7" s="6" t="n">
        <v>109.1</v>
      </c>
    </row>
    <row r="8" spans="1:3">
      <c r="A8" s="4" t="s">
        <v>291</v>
      </c>
      <c r="C8" s="6" t="n">
        <v>1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93</v>
      </c>
      <c r="B1" s="2" t="s">
        <v>1</v>
      </c>
    </row>
    <row r="2" spans="1:2">
      <c r="B2" s="2" t="s">
        <v>294</v>
      </c>
    </row>
    <row r="3" spans="1:2">
      <c r="A3" s="3" t="s">
        <v>167</v>
      </c>
    </row>
    <row r="4" spans="1:2">
      <c r="A4" s="4" t="s">
        <v>295</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8</v>
      </c>
      <c r="C2" s="2" t="s">
        <v>29</v>
      </c>
    </row>
    <row r="3" spans="1:3">
      <c r="A3" s="3" t="s">
        <v>215</v>
      </c>
    </row>
    <row r="4" spans="1:3">
      <c r="A4" s="4" t="s">
        <v>8</v>
      </c>
      <c r="B4" s="4" t="s">
        <v>9</v>
      </c>
    </row>
    <row r="5" spans="1:3">
      <c r="A5" s="3" t="s">
        <v>297</v>
      </c>
    </row>
    <row r="6" spans="1:3">
      <c r="A6" s="4" t="s">
        <v>298</v>
      </c>
      <c r="B6" s="6" t="n">
        <v>831.7</v>
      </c>
      <c r="C6" s="6" t="n">
        <v>799.1</v>
      </c>
    </row>
    <row r="7" spans="1:3">
      <c r="A7" s="4" t="s">
        <v>299</v>
      </c>
      <c r="B7" s="7" t="n">
        <v>113.7</v>
      </c>
      <c r="C7" s="7" t="n">
        <v>94.3</v>
      </c>
    </row>
    <row r="8" spans="1:3">
      <c r="A8" s="4" t="s">
        <v>39</v>
      </c>
      <c r="B8" s="7" t="n">
        <v>0.6</v>
      </c>
      <c r="C8" s="7" t="n">
        <v>0.8</v>
      </c>
    </row>
    <row r="9" spans="1:3">
      <c r="A9" s="4" t="s">
        <v>40</v>
      </c>
      <c r="B9" s="7" t="n">
        <v>-11.9</v>
      </c>
      <c r="C9" s="7" t="n">
        <v>-14.6</v>
      </c>
    </row>
    <row r="10" spans="1:3">
      <c r="A10" s="4" t="s">
        <v>300</v>
      </c>
      <c r="B10" s="5" t="n">
        <v>2</v>
      </c>
      <c r="C10" s="7" t="n">
        <v>3.9</v>
      </c>
    </row>
    <row r="11" spans="1:3">
      <c r="A11" s="4" t="s">
        <v>43</v>
      </c>
      <c r="B11" s="7" t="n">
        <v>104.4</v>
      </c>
      <c r="C11" s="7" t="n">
        <v>84.40000000000001</v>
      </c>
    </row>
    <row r="12" spans="1:3">
      <c r="A12" s="4" t="s">
        <v>301</v>
      </c>
    </row>
    <row r="13" spans="1:3">
      <c r="A13" s="3" t="s">
        <v>297</v>
      </c>
    </row>
    <row r="14" spans="1:3">
      <c r="A14" s="4" t="s">
        <v>298</v>
      </c>
      <c r="B14" s="7" t="n">
        <v>273.7</v>
      </c>
      <c r="C14" s="7" t="n">
        <v>266.6</v>
      </c>
    </row>
    <row r="15" spans="1:3">
      <c r="A15" s="4" t="s">
        <v>299</v>
      </c>
      <c r="B15" s="7" t="n">
        <v>34.1</v>
      </c>
      <c r="C15" s="7" t="n">
        <v>28.1</v>
      </c>
    </row>
    <row r="16" spans="1:3">
      <c r="A16" s="4" t="s">
        <v>302</v>
      </c>
    </row>
    <row r="17" spans="1:3">
      <c r="A17" s="3" t="s">
        <v>297</v>
      </c>
    </row>
    <row r="18" spans="1:3">
      <c r="A18" s="4" t="s">
        <v>298</v>
      </c>
      <c r="B18" s="7" t="n">
        <v>303.8</v>
      </c>
      <c r="C18" s="7" t="n">
        <v>292.4</v>
      </c>
    </row>
    <row r="19" spans="1:3">
      <c r="A19" s="4" t="s">
        <v>299</v>
      </c>
      <c r="B19" s="7" t="n">
        <v>43.2</v>
      </c>
      <c r="C19" s="7" t="n">
        <v>36.5</v>
      </c>
    </row>
    <row r="20" spans="1:3">
      <c r="A20" s="4" t="s">
        <v>303</v>
      </c>
    </row>
    <row r="21" spans="1:3">
      <c r="A21" s="3" t="s">
        <v>297</v>
      </c>
    </row>
    <row r="22" spans="1:3">
      <c r="A22" s="4" t="s">
        <v>298</v>
      </c>
      <c r="B22" s="7" t="n">
        <v>59.6</v>
      </c>
      <c r="C22" s="7" t="n">
        <v>69.7</v>
      </c>
    </row>
    <row r="23" spans="1:3">
      <c r="A23" s="4" t="s">
        <v>299</v>
      </c>
      <c r="B23" s="7" t="n">
        <v>9.4</v>
      </c>
      <c r="C23" s="7" t="n">
        <v>12.4</v>
      </c>
    </row>
    <row r="24" spans="1:3">
      <c r="A24" s="4" t="s">
        <v>304</v>
      </c>
    </row>
    <row r="25" spans="1:3">
      <c r="A25" s="3" t="s">
        <v>297</v>
      </c>
    </row>
    <row r="26" spans="1:3">
      <c r="A26" s="4" t="s">
        <v>298</v>
      </c>
      <c r="B26" s="7" t="n">
        <v>194.6</v>
      </c>
      <c r="C26" s="7" t="n">
        <v>170.4</v>
      </c>
    </row>
    <row r="27" spans="1:3">
      <c r="A27" s="4" t="s">
        <v>299</v>
      </c>
      <c r="B27" s="7" t="n">
        <v>44.8</v>
      </c>
      <c r="C27" s="7" t="n">
        <v>34.2</v>
      </c>
    </row>
    <row r="28" spans="1:3">
      <c r="A28" s="4" t="s">
        <v>305</v>
      </c>
    </row>
    <row r="29" spans="1:3">
      <c r="A29" s="3" t="s">
        <v>297</v>
      </c>
    </row>
    <row r="30" spans="1:3">
      <c r="A30" s="4" t="s">
        <v>299</v>
      </c>
      <c r="B30" s="6" t="n">
        <v>-17.8</v>
      </c>
      <c r="C30" s="6" t="n">
        <v>-1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8</v>
      </c>
      <c r="C1" s="2" t="s">
        <v>61</v>
      </c>
    </row>
    <row r="2" spans="1:3">
      <c r="A2" s="3" t="s">
        <v>62</v>
      </c>
    </row>
    <row r="3" spans="1:3">
      <c r="A3" s="4" t="s">
        <v>63</v>
      </c>
      <c r="B3" s="6" t="n">
        <v>256.8</v>
      </c>
      <c r="C3" s="6" t="n">
        <v>343.4</v>
      </c>
    </row>
    <row r="4" spans="1:3">
      <c r="A4" s="4" t="s">
        <v>64</v>
      </c>
      <c r="B4" s="7" t="n">
        <v>573.8</v>
      </c>
      <c r="C4" s="7" t="n">
        <v>515.8</v>
      </c>
    </row>
    <row r="5" spans="1:3">
      <c r="A5" s="4" t="s">
        <v>65</v>
      </c>
      <c r="B5" s="5" t="n">
        <v>16</v>
      </c>
      <c r="C5" s="5" t="n">
        <v>16</v>
      </c>
    </row>
    <row r="6" spans="1:3">
      <c r="A6" s="3" t="s">
        <v>66</v>
      </c>
    </row>
    <row r="7" spans="1:3">
      <c r="A7" s="4" t="s">
        <v>67</v>
      </c>
      <c r="B7" s="7" t="n">
        <v>140.6</v>
      </c>
      <c r="C7" s="7" t="n">
        <v>116.2</v>
      </c>
    </row>
    <row r="8" spans="1:3">
      <c r="A8" s="4" t="s">
        <v>68</v>
      </c>
      <c r="B8" s="5" t="n">
        <v>43</v>
      </c>
      <c r="C8" s="7" t="n">
        <v>45.9</v>
      </c>
    </row>
    <row r="9" spans="1:3">
      <c r="A9" s="4" t="s">
        <v>69</v>
      </c>
      <c r="B9" s="7" t="n">
        <v>60.8</v>
      </c>
      <c r="C9" s="7" t="n">
        <v>55.4</v>
      </c>
    </row>
    <row r="10" spans="1:3">
      <c r="A10" s="4" t="s">
        <v>70</v>
      </c>
      <c r="B10" s="7" t="n">
        <v>196.2</v>
      </c>
      <c r="C10" s="5" t="n">
        <v>194</v>
      </c>
    </row>
    <row r="11" spans="1:3">
      <c r="A11" s="4" t="s">
        <v>71</v>
      </c>
      <c r="B11" s="7" t="n">
        <v>440.6</v>
      </c>
      <c r="C11" s="7" t="n">
        <v>411.5</v>
      </c>
    </row>
    <row r="12" spans="1:3">
      <c r="A12" s="4" t="s">
        <v>72</v>
      </c>
      <c r="B12" s="7" t="n">
        <v>84.09999999999999</v>
      </c>
      <c r="C12" s="7" t="n">
        <v>76.2</v>
      </c>
    </row>
    <row r="13" spans="1:3">
      <c r="A13" s="4" t="s">
        <v>73</v>
      </c>
      <c r="B13" s="7" t="n">
        <v>1371.3</v>
      </c>
      <c r="C13" s="7" t="n">
        <v>1362.9</v>
      </c>
    </row>
    <row r="14" spans="1:3">
      <c r="A14" s="3" t="s">
        <v>74</v>
      </c>
    </row>
    <row r="15" spans="1:3">
      <c r="A15" s="4" t="s">
        <v>75</v>
      </c>
      <c r="B15" s="7" t="n">
        <v>1194.3</v>
      </c>
      <c r="C15" s="7" t="n">
        <v>1185.6</v>
      </c>
    </row>
    <row r="16" spans="1:3">
      <c r="A16" s="4" t="s">
        <v>76</v>
      </c>
      <c r="B16" s="7" t="n">
        <v>598.5</v>
      </c>
      <c r="C16" s="7" t="n">
        <v>586.5</v>
      </c>
    </row>
    <row r="17" spans="1:3">
      <c r="A17" s="4" t="s">
        <v>77</v>
      </c>
      <c r="B17" s="7" t="n">
        <v>595.8</v>
      </c>
      <c r="C17" s="7" t="n">
        <v>599.1</v>
      </c>
    </row>
    <row r="18" spans="1:3">
      <c r="A18" s="4" t="s">
        <v>78</v>
      </c>
      <c r="B18" s="7" t="n">
        <v>71.90000000000001</v>
      </c>
      <c r="C18" s="5" t="n">
        <v>75</v>
      </c>
    </row>
    <row r="19" spans="1:3">
      <c r="A19" s="4" t="s">
        <v>79</v>
      </c>
      <c r="B19" s="7" t="n">
        <v>1.4</v>
      </c>
      <c r="C19" s="7" t="n">
        <v>18.8</v>
      </c>
    </row>
    <row r="20" spans="1:3">
      <c r="A20" s="4" t="s">
        <v>80</v>
      </c>
      <c r="B20" s="7" t="n">
        <v>219.3</v>
      </c>
      <c r="C20" s="7" t="n">
        <v>101.4</v>
      </c>
    </row>
    <row r="21" spans="1:3">
      <c r="A21" s="4" t="s">
        <v>81</v>
      </c>
      <c r="B21" s="5" t="n">
        <v>471</v>
      </c>
      <c r="C21" s="7" t="n">
        <v>481.8</v>
      </c>
    </row>
    <row r="22" spans="1:3">
      <c r="A22" s="4" t="s">
        <v>82</v>
      </c>
      <c r="B22" s="7" t="n">
        <v>1411.6</v>
      </c>
      <c r="C22" s="7" t="n">
        <v>1403.7</v>
      </c>
    </row>
    <row r="23" spans="1:3">
      <c r="A23" s="4" t="s">
        <v>83</v>
      </c>
      <c r="B23" s="7" t="n">
        <v>4142.3</v>
      </c>
      <c r="C23" s="7" t="n">
        <v>4042.7</v>
      </c>
    </row>
    <row r="24" spans="1:3">
      <c r="A24" s="3" t="s">
        <v>84</v>
      </c>
    </row>
    <row r="25" spans="1:3">
      <c r="A25" s="4" t="s">
        <v>85</v>
      </c>
      <c r="B25" s="7" t="n">
        <v>63.1</v>
      </c>
      <c r="C25" s="7" t="n">
        <v>6.9</v>
      </c>
    </row>
    <row r="26" spans="1:3">
      <c r="A26" s="4" t="s">
        <v>86</v>
      </c>
      <c r="B26" s="7" t="n">
        <v>263.2</v>
      </c>
      <c r="C26" s="7" t="n">
        <v>329.2</v>
      </c>
    </row>
    <row r="27" spans="1:3">
      <c r="A27" s="4" t="s">
        <v>87</v>
      </c>
      <c r="B27" s="5" t="n">
        <v>66</v>
      </c>
      <c r="C27" s="5" t="n">
        <v>66</v>
      </c>
    </row>
    <row r="28" spans="1:3">
      <c r="A28" s="4" t="s">
        <v>88</v>
      </c>
      <c r="B28" s="7" t="n">
        <v>310.3</v>
      </c>
      <c r="C28" s="7" t="n">
        <v>337.1</v>
      </c>
    </row>
    <row r="29" spans="1:3">
      <c r="A29" s="4" t="s">
        <v>89</v>
      </c>
      <c r="B29" s="7" t="n">
        <v>1.1</v>
      </c>
      <c r="C29" s="5" t="n">
        <v>1</v>
      </c>
    </row>
    <row r="30" spans="1:3">
      <c r="A30" s="4" t="s">
        <v>90</v>
      </c>
      <c r="B30" s="7" t="n">
        <v>703.7</v>
      </c>
      <c r="C30" s="7" t="n">
        <v>740.2</v>
      </c>
    </row>
    <row r="31" spans="1:3">
      <c r="A31" s="4" t="s">
        <v>91</v>
      </c>
      <c r="B31" s="7" t="n">
        <v>940.2</v>
      </c>
      <c r="C31" s="7" t="n">
        <v>942.3</v>
      </c>
    </row>
    <row r="32" spans="1:3">
      <c r="A32" s="4" t="s">
        <v>92</v>
      </c>
      <c r="B32" s="7" t="n">
        <v>234.4</v>
      </c>
      <c r="C32" s="5" t="n">
        <v>244</v>
      </c>
    </row>
    <row r="33" spans="1:3">
      <c r="A33" s="4" t="s">
        <v>93</v>
      </c>
      <c r="B33" s="7" t="n">
        <v>53.7</v>
      </c>
      <c r="C33" s="7" t="n">
        <v>53.2</v>
      </c>
    </row>
    <row r="34" spans="1:3">
      <c r="A34" s="4" t="s">
        <v>94</v>
      </c>
      <c r="B34" s="7" t="n">
        <v>438.5</v>
      </c>
      <c r="C34" s="7" t="n">
        <v>451.3</v>
      </c>
    </row>
    <row r="35" spans="1:3">
      <c r="A35" s="4" t="s">
        <v>95</v>
      </c>
      <c r="B35" s="7" t="n">
        <v>178.8</v>
      </c>
      <c r="C35" s="7" t="n">
        <v>84.59999999999999</v>
      </c>
    </row>
    <row r="36" spans="1:3">
      <c r="A36" s="4" t="s">
        <v>96</v>
      </c>
      <c r="B36" s="7" t="n">
        <v>2549.3</v>
      </c>
      <c r="C36" s="7" t="n">
        <v>2515.6</v>
      </c>
    </row>
    <row r="37" spans="1:3">
      <c r="A37" s="4" t="s">
        <v>97</v>
      </c>
      <c r="B37" s="4" t="s">
        <v>98</v>
      </c>
      <c r="C37" s="4" t="s">
        <v>98</v>
      </c>
    </row>
    <row r="38" spans="1:3">
      <c r="A38" s="3" t="s">
        <v>99</v>
      </c>
    </row>
    <row r="39" spans="1:3">
      <c r="A39" s="4" t="s">
        <v>100</v>
      </c>
      <c r="B39" s="5" t="n">
        <v>0</v>
      </c>
      <c r="C39" s="5" t="n">
        <v>0</v>
      </c>
    </row>
    <row r="40" spans="1:3">
      <c r="A40" s="4" t="s">
        <v>101</v>
      </c>
      <c r="B40" s="7" t="n">
        <v>72.40000000000001</v>
      </c>
      <c r="C40" s="7" t="n">
        <v>72.40000000000001</v>
      </c>
    </row>
    <row r="41" spans="1:3">
      <c r="A41" s="4" t="s">
        <v>102</v>
      </c>
      <c r="B41" s="7" t="n">
        <v>299.2</v>
      </c>
      <c r="C41" s="7" t="n">
        <v>303.5</v>
      </c>
    </row>
    <row r="42" spans="1:3">
      <c r="A42" s="4" t="s">
        <v>103</v>
      </c>
      <c r="B42" s="7" t="n">
        <v>2131.1</v>
      </c>
      <c r="C42" s="7" t="n">
        <v>2072.1</v>
      </c>
    </row>
    <row r="43" spans="1:3">
      <c r="A43" s="4" t="s">
        <v>104</v>
      </c>
      <c r="B43" s="7" t="n">
        <v>-445.5</v>
      </c>
      <c r="C43" s="7" t="n">
        <v>-447.6</v>
      </c>
    </row>
    <row r="44" spans="1:3">
      <c r="A44" s="4" t="s">
        <v>105</v>
      </c>
      <c r="B44" s="7" t="n">
        <v>-466.6</v>
      </c>
      <c r="C44" s="7" t="n">
        <v>-476.2</v>
      </c>
    </row>
    <row r="45" spans="1:3">
      <c r="A45" s="4" t="s">
        <v>106</v>
      </c>
      <c r="B45" s="7" t="n">
        <v>1590.6</v>
      </c>
      <c r="C45" s="7" t="n">
        <v>1524.2</v>
      </c>
    </row>
    <row r="46" spans="1:3">
      <c r="A46" s="4" t="s">
        <v>107</v>
      </c>
      <c r="B46" s="7" t="n">
        <v>2.4</v>
      </c>
      <c r="C46" s="7" t="n">
        <v>2.9</v>
      </c>
    </row>
    <row r="47" spans="1:3">
      <c r="A47" s="4" t="s">
        <v>108</v>
      </c>
      <c r="B47" s="5" t="n">
        <v>1593</v>
      </c>
      <c r="C47" s="7" t="n">
        <v>1527.1</v>
      </c>
    </row>
    <row r="48" spans="1:3">
      <c r="A48" s="4" t="s">
        <v>109</v>
      </c>
      <c r="B48" s="6" t="n">
        <v>4142.3</v>
      </c>
      <c r="C48" s="6" t="n">
        <v>4042.7</v>
      </c>
    </row>
    <row r="49" spans="1:3">
      <c r="A49" s="4" t="s">
        <v>110</v>
      </c>
      <c r="B49" s="5" t="n">
        <v>72426139</v>
      </c>
      <c r="C49" s="5" t="n">
        <v>72426139</v>
      </c>
    </row>
    <row r="50" spans="1:3">
      <c r="A50" s="4" t="s">
        <v>111</v>
      </c>
      <c r="B50" s="5" t="n">
        <v>-12538039</v>
      </c>
      <c r="C50" s="5" t="n">
        <v>-12917713</v>
      </c>
    </row>
    <row r="51" spans="1:3">
      <c r="A51" s="4" t="s">
        <v>112</v>
      </c>
      <c r="B51" s="5" t="n">
        <v>59888100</v>
      </c>
      <c r="C51" s="5" t="n">
        <v>595084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8</v>
      </c>
      <c r="C1" s="2" t="s">
        <v>61</v>
      </c>
    </row>
    <row r="2" spans="1:3">
      <c r="A2" s="3" t="s">
        <v>307</v>
      </c>
    </row>
    <row r="3" spans="1:3">
      <c r="A3" s="4" t="s">
        <v>308</v>
      </c>
      <c r="B3" s="6" t="n">
        <v>4142.3</v>
      </c>
      <c r="C3" s="6" t="n">
        <v>4042.7</v>
      </c>
    </row>
    <row r="4" spans="1:3">
      <c r="A4" s="4" t="s">
        <v>301</v>
      </c>
    </row>
    <row r="5" spans="1:3">
      <c r="A5" s="3" t="s">
        <v>307</v>
      </c>
    </row>
    <row r="6" spans="1:3">
      <c r="A6" s="4" t="s">
        <v>308</v>
      </c>
      <c r="B6" s="7" t="n">
        <v>936.9</v>
      </c>
      <c r="C6" s="7" t="n">
        <v>878.2</v>
      </c>
    </row>
    <row r="7" spans="1:3">
      <c r="A7" s="4" t="s">
        <v>302</v>
      </c>
    </row>
    <row r="8" spans="1:3">
      <c r="A8" s="3" t="s">
        <v>307</v>
      </c>
    </row>
    <row r="9" spans="1:3">
      <c r="A9" s="4" t="s">
        <v>308</v>
      </c>
      <c r="B9" s="7" t="n">
        <v>2133.2</v>
      </c>
      <c r="C9" s="7" t="n">
        <v>2074.4</v>
      </c>
    </row>
    <row r="10" spans="1:3">
      <c r="A10" s="4" t="s">
        <v>304</v>
      </c>
    </row>
    <row r="11" spans="1:3">
      <c r="A11" s="3" t="s">
        <v>307</v>
      </c>
    </row>
    <row r="12" spans="1:3">
      <c r="A12" s="4" t="s">
        <v>308</v>
      </c>
      <c r="B12" s="7" t="n">
        <v>632.7</v>
      </c>
      <c r="C12" s="7" t="n">
        <v>603.9</v>
      </c>
    </row>
    <row r="13" spans="1:3">
      <c r="A13" s="4" t="s">
        <v>303</v>
      </c>
    </row>
    <row r="14" spans="1:3">
      <c r="A14" s="3" t="s">
        <v>307</v>
      </c>
    </row>
    <row r="15" spans="1:3">
      <c r="A15" s="4" t="s">
        <v>308</v>
      </c>
      <c r="B15" s="7" t="n">
        <v>232.2</v>
      </c>
      <c r="C15" s="7" t="n">
        <v>222.1</v>
      </c>
    </row>
    <row r="16" spans="1:3">
      <c r="A16" s="4" t="s">
        <v>305</v>
      </c>
    </row>
    <row r="17" spans="1:3">
      <c r="A17" s="3" t="s">
        <v>307</v>
      </c>
    </row>
    <row r="18" spans="1:3">
      <c r="A18" s="4" t="s">
        <v>308</v>
      </c>
      <c r="B18" s="6" t="n">
        <v>207.3</v>
      </c>
      <c r="C18" s="6" t="n">
        <v>26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8</v>
      </c>
      <c r="C1" s="2" t="s">
        <v>61</v>
      </c>
      <c r="D1" s="2" t="s">
        <v>310</v>
      </c>
    </row>
    <row r="2" spans="1:4">
      <c r="A2" s="3" t="s">
        <v>215</v>
      </c>
    </row>
    <row r="3" spans="1:4">
      <c r="A3" s="4" t="s">
        <v>82</v>
      </c>
      <c r="B3" s="6" t="n">
        <v>1411.6</v>
      </c>
      <c r="C3" s="6" t="n">
        <v>1403.7</v>
      </c>
      <c r="D3" s="6" t="n">
        <v>1206.9</v>
      </c>
    </row>
    <row r="4" spans="1:4">
      <c r="A4" s="4" t="s">
        <v>301</v>
      </c>
    </row>
    <row r="5" spans="1:4">
      <c r="A5" s="3" t="s">
        <v>215</v>
      </c>
    </row>
    <row r="6" spans="1:4">
      <c r="A6" s="4" t="s">
        <v>82</v>
      </c>
      <c r="B6" s="7" t="n">
        <v>240.2</v>
      </c>
      <c r="C6" s="7" t="n">
        <v>240.8</v>
      </c>
      <c r="D6" s="7" t="n">
        <v>245.4</v>
      </c>
    </row>
    <row r="7" spans="1:4">
      <c r="A7" s="4" t="s">
        <v>302</v>
      </c>
    </row>
    <row r="8" spans="1:4">
      <c r="A8" s="3" t="s">
        <v>215</v>
      </c>
    </row>
    <row r="9" spans="1:4">
      <c r="A9" s="4" t="s">
        <v>82</v>
      </c>
      <c r="B9" s="7" t="n">
        <v>797.7</v>
      </c>
      <c r="C9" s="7" t="n">
        <v>789.2</v>
      </c>
      <c r="D9" s="7" t="n">
        <v>587.7</v>
      </c>
    </row>
    <row r="10" spans="1:4">
      <c r="A10" s="4" t="s">
        <v>304</v>
      </c>
    </row>
    <row r="11" spans="1:4">
      <c r="A11" s="3" t="s">
        <v>215</v>
      </c>
    </row>
    <row r="12" spans="1:4">
      <c r="A12" s="4" t="s">
        <v>82</v>
      </c>
      <c r="B12" s="7" t="n">
        <v>202.4</v>
      </c>
      <c r="C12" s="7" t="n">
        <v>202.4</v>
      </c>
      <c r="D12" s="7" t="n">
        <v>202.4</v>
      </c>
    </row>
    <row r="13" spans="1:4">
      <c r="A13" s="4" t="s">
        <v>303</v>
      </c>
    </row>
    <row r="14" spans="1:4">
      <c r="A14" s="3" t="s">
        <v>215</v>
      </c>
    </row>
    <row r="15" spans="1:4">
      <c r="A15" s="4" t="s">
        <v>82</v>
      </c>
      <c r="B15" s="6" t="n">
        <v>171.3</v>
      </c>
      <c r="C15" s="6" t="n">
        <v>171.3</v>
      </c>
      <c r="D15" s="6" t="n">
        <v>1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8</v>
      </c>
      <c r="C2" s="2" t="s">
        <v>29</v>
      </c>
    </row>
    <row r="3" spans="1:3">
      <c r="A3" s="3" t="s">
        <v>312</v>
      </c>
    </row>
    <row r="4" spans="1:3">
      <c r="A4" s="4" t="s">
        <v>8</v>
      </c>
      <c r="B4" s="4" t="s">
        <v>9</v>
      </c>
    </row>
    <row r="5" spans="1:3">
      <c r="A5" s="4" t="s">
        <v>298</v>
      </c>
      <c r="B5" s="6" t="n">
        <v>831.7</v>
      </c>
      <c r="C5" s="6" t="n">
        <v>799.1</v>
      </c>
    </row>
    <row r="6" spans="1:3">
      <c r="A6" s="4" t="s">
        <v>301</v>
      </c>
    </row>
    <row r="7" spans="1:3">
      <c r="A7" s="3" t="s">
        <v>312</v>
      </c>
    </row>
    <row r="8" spans="1:3">
      <c r="A8" s="4" t="s">
        <v>298</v>
      </c>
      <c r="B8" s="7" t="n">
        <v>273.7</v>
      </c>
      <c r="C8" s="7" t="n">
        <v>266.6</v>
      </c>
    </row>
    <row r="9" spans="1:3">
      <c r="A9" s="4" t="s">
        <v>313</v>
      </c>
    </row>
    <row r="10" spans="1:3">
      <c r="A10" s="3" t="s">
        <v>312</v>
      </c>
    </row>
    <row r="11" spans="1:3">
      <c r="A11" s="4" t="s">
        <v>298</v>
      </c>
      <c r="B11" s="5" t="n">
        <v>168</v>
      </c>
      <c r="C11" s="5" t="n">
        <v>165</v>
      </c>
    </row>
    <row r="12" spans="1:3">
      <c r="A12" s="4" t="s">
        <v>314</v>
      </c>
    </row>
    <row r="13" spans="1:3">
      <c r="A13" s="3" t="s">
        <v>312</v>
      </c>
    </row>
    <row r="14" spans="1:3">
      <c r="A14" s="4" t="s">
        <v>298</v>
      </c>
      <c r="B14" s="7" t="n">
        <v>80.8</v>
      </c>
      <c r="C14" s="7" t="n">
        <v>80.5</v>
      </c>
    </row>
    <row r="15" spans="1:3">
      <c r="A15" s="4" t="s">
        <v>315</v>
      </c>
    </row>
    <row r="16" spans="1:3">
      <c r="A16" s="3" t="s">
        <v>312</v>
      </c>
    </row>
    <row r="17" spans="1:3">
      <c r="A17" s="4" t="s">
        <v>298</v>
      </c>
      <c r="B17" s="7" t="n">
        <v>24.9</v>
      </c>
      <c r="C17" s="7" t="n">
        <v>21.1</v>
      </c>
    </row>
    <row r="18" spans="1:3">
      <c r="A18" s="4" t="s">
        <v>302</v>
      </c>
    </row>
    <row r="19" spans="1:3">
      <c r="A19" s="3" t="s">
        <v>312</v>
      </c>
    </row>
    <row r="20" spans="1:3">
      <c r="A20" s="4" t="s">
        <v>298</v>
      </c>
      <c r="B20" s="7" t="n">
        <v>303.8</v>
      </c>
      <c r="C20" s="7" t="n">
        <v>292.4</v>
      </c>
    </row>
    <row r="21" spans="1:3">
      <c r="A21" s="4" t="s">
        <v>316</v>
      </c>
    </row>
    <row r="22" spans="1:3">
      <c r="A22" s="3" t="s">
        <v>312</v>
      </c>
    </row>
    <row r="23" spans="1:3">
      <c r="A23" s="4" t="s">
        <v>298</v>
      </c>
      <c r="B23" s="7" t="n">
        <v>158.8</v>
      </c>
      <c r="C23" s="7" t="n">
        <v>145.4</v>
      </c>
    </row>
    <row r="24" spans="1:3">
      <c r="A24" s="4" t="s">
        <v>317</v>
      </c>
    </row>
    <row r="25" spans="1:3">
      <c r="A25" s="3" t="s">
        <v>312</v>
      </c>
    </row>
    <row r="26" spans="1:3">
      <c r="A26" s="4" t="s">
        <v>298</v>
      </c>
      <c r="B26" s="7" t="n">
        <v>98.59999999999999</v>
      </c>
      <c r="C26" s="7" t="n">
        <v>99.8</v>
      </c>
    </row>
    <row r="27" spans="1:3">
      <c r="A27" s="4" t="s">
        <v>318</v>
      </c>
    </row>
    <row r="28" spans="1:3">
      <c r="A28" s="3" t="s">
        <v>312</v>
      </c>
    </row>
    <row r="29" spans="1:3">
      <c r="A29" s="4" t="s">
        <v>298</v>
      </c>
      <c r="B29" s="7" t="n">
        <v>46.4</v>
      </c>
      <c r="C29" s="7" t="n">
        <v>47.2</v>
      </c>
    </row>
    <row r="30" spans="1:3">
      <c r="A30" s="4" t="s">
        <v>304</v>
      </c>
    </row>
    <row r="31" spans="1:3">
      <c r="A31" s="3" t="s">
        <v>312</v>
      </c>
    </row>
    <row r="32" spans="1:3">
      <c r="A32" s="4" t="s">
        <v>298</v>
      </c>
      <c r="B32" s="7" t="n">
        <v>194.6</v>
      </c>
      <c r="C32" s="7" t="n">
        <v>170.4</v>
      </c>
    </row>
    <row r="33" spans="1:3">
      <c r="A33" s="4" t="s">
        <v>319</v>
      </c>
    </row>
    <row r="34" spans="1:3">
      <c r="A34" s="3" t="s">
        <v>312</v>
      </c>
    </row>
    <row r="35" spans="1:3">
      <c r="A35" s="4" t="s">
        <v>298</v>
      </c>
      <c r="B35" s="7" t="n">
        <v>90.3</v>
      </c>
      <c r="C35" s="7" t="n">
        <v>84.7</v>
      </c>
    </row>
    <row r="36" spans="1:3">
      <c r="A36" s="4" t="s">
        <v>320</v>
      </c>
    </row>
    <row r="37" spans="1:3">
      <c r="A37" s="3" t="s">
        <v>312</v>
      </c>
    </row>
    <row r="38" spans="1:3">
      <c r="A38" s="4" t="s">
        <v>298</v>
      </c>
      <c r="B38" s="7" t="n">
        <v>51.5</v>
      </c>
      <c r="C38" s="7" t="n">
        <v>42.1</v>
      </c>
    </row>
    <row r="39" spans="1:3">
      <c r="A39" s="4" t="s">
        <v>321</v>
      </c>
    </row>
    <row r="40" spans="1:3">
      <c r="A40" s="3" t="s">
        <v>312</v>
      </c>
    </row>
    <row r="41" spans="1:3">
      <c r="A41" s="4" t="s">
        <v>298</v>
      </c>
      <c r="B41" s="7" t="n">
        <v>38.2</v>
      </c>
      <c r="C41" s="7" t="n">
        <v>32.6</v>
      </c>
    </row>
    <row r="42" spans="1:3">
      <c r="A42" s="4" t="s">
        <v>322</v>
      </c>
    </row>
    <row r="43" spans="1:3">
      <c r="A43" s="3" t="s">
        <v>312</v>
      </c>
    </row>
    <row r="44" spans="1:3">
      <c r="A44" s="4" t="s">
        <v>298</v>
      </c>
      <c r="B44" s="7" t="n">
        <v>14.6</v>
      </c>
      <c r="C44" s="5" t="n">
        <v>11</v>
      </c>
    </row>
    <row r="45" spans="1:3">
      <c r="A45" s="4" t="s">
        <v>303</v>
      </c>
    </row>
    <row r="46" spans="1:3">
      <c r="A46" s="3" t="s">
        <v>312</v>
      </c>
    </row>
    <row r="47" spans="1:3">
      <c r="A47" s="4" t="s">
        <v>298</v>
      </c>
      <c r="B47" s="7" t="n">
        <v>59.6</v>
      </c>
      <c r="C47" s="7" t="n">
        <v>69.7</v>
      </c>
    </row>
    <row r="48" spans="1:3">
      <c r="A48" s="4" t="s">
        <v>323</v>
      </c>
    </row>
    <row r="49" spans="1:3">
      <c r="A49" s="3" t="s">
        <v>312</v>
      </c>
    </row>
    <row r="50" spans="1:3">
      <c r="A50" s="4" t="s">
        <v>298</v>
      </c>
      <c r="B50" s="7" t="n">
        <v>26.6</v>
      </c>
      <c r="C50" s="7" t="n">
        <v>37.4</v>
      </c>
    </row>
    <row r="51" spans="1:3">
      <c r="A51" s="4" t="s">
        <v>324</v>
      </c>
    </row>
    <row r="52" spans="1:3">
      <c r="A52" s="3" t="s">
        <v>312</v>
      </c>
    </row>
    <row r="53" spans="1:3">
      <c r="A53" s="4" t="s">
        <v>298</v>
      </c>
      <c r="B53" s="7" t="n">
        <v>23.6</v>
      </c>
      <c r="C53" s="7" t="n">
        <v>23.8</v>
      </c>
    </row>
    <row r="54" spans="1:3">
      <c r="A54" s="4" t="s">
        <v>325</v>
      </c>
    </row>
    <row r="55" spans="1:3">
      <c r="A55" s="3" t="s">
        <v>312</v>
      </c>
    </row>
    <row r="56" spans="1:3">
      <c r="A56" s="4" t="s">
        <v>298</v>
      </c>
      <c r="B56" s="6" t="n">
        <v>9.4</v>
      </c>
      <c r="C56" s="6" t="n">
        <v>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28</v>
      </c>
    </row>
    <row r="2" spans="1:2">
      <c r="A2" s="4" t="s">
        <v>327</v>
      </c>
    </row>
    <row r="3" spans="1:2">
      <c r="A3" s="3" t="s">
        <v>328</v>
      </c>
    </row>
    <row r="4" spans="1:2">
      <c r="A4" s="4" t="s">
        <v>329</v>
      </c>
      <c r="B4" s="4" t="s">
        <v>330</v>
      </c>
    </row>
    <row r="5" spans="1:2">
      <c r="A5" s="4" t="s">
        <v>331</v>
      </c>
      <c r="B5" s="4" t="s">
        <v>332</v>
      </c>
    </row>
    <row r="6" spans="1:2">
      <c r="A6" s="4" t="s">
        <v>333</v>
      </c>
    </row>
    <row r="7" spans="1:2">
      <c r="A7" s="3" t="s">
        <v>328</v>
      </c>
    </row>
    <row r="8" spans="1:2">
      <c r="A8" s="4" t="s">
        <v>329</v>
      </c>
      <c r="B8" s="4" t="s">
        <v>334</v>
      </c>
    </row>
    <row r="9" spans="1:2">
      <c r="A9" s="4" t="s">
        <v>331</v>
      </c>
      <c r="B9" s="4"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8</v>
      </c>
      <c r="C1" s="2" t="s">
        <v>61</v>
      </c>
    </row>
    <row r="2" spans="1:3">
      <c r="A2" s="3" t="s">
        <v>170</v>
      </c>
    </row>
    <row r="3" spans="1:3">
      <c r="A3" s="4" t="s">
        <v>337</v>
      </c>
      <c r="B3" s="6" t="n">
        <v>58.9</v>
      </c>
      <c r="C3" s="6" t="n">
        <v>54.9</v>
      </c>
    </row>
    <row r="4" spans="1:3">
      <c r="A4" s="4" t="s">
        <v>338</v>
      </c>
      <c r="B4" s="6" t="n">
        <v>40.8</v>
      </c>
      <c r="C4" s="6" t="n">
        <v>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9</v>
      </c>
      <c r="B1" s="2" t="s">
        <v>1</v>
      </c>
    </row>
    <row r="2" spans="1:3">
      <c r="B2" s="2" t="s">
        <v>28</v>
      </c>
      <c r="C2" s="2" t="s">
        <v>29</v>
      </c>
    </row>
    <row r="3" spans="1:3">
      <c r="A3" s="3" t="s">
        <v>170</v>
      </c>
    </row>
    <row r="4" spans="1:3">
      <c r="A4" s="4" t="s">
        <v>340</v>
      </c>
      <c r="B4" s="6" t="n">
        <v>1106.5</v>
      </c>
    </row>
    <row r="5" spans="1:3">
      <c r="A5" s="4" t="s">
        <v>341</v>
      </c>
      <c r="B5" s="6" t="n">
        <v>16.7</v>
      </c>
      <c r="C5" s="6" t="n">
        <v>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42</v>
      </c>
      <c r="B1" s="2" t="s">
        <v>1</v>
      </c>
      <c r="D1" s="2" t="s">
        <v>343</v>
      </c>
    </row>
    <row r="2" spans="1:4">
      <c r="B2" s="2" t="s">
        <v>28</v>
      </c>
      <c r="C2" s="2" t="s">
        <v>29</v>
      </c>
      <c r="D2" s="2" t="s">
        <v>61</v>
      </c>
    </row>
    <row r="3" spans="1:4">
      <c r="A3" s="3" t="s">
        <v>232</v>
      </c>
    </row>
    <row r="4" spans="1:4">
      <c r="A4" s="4" t="s">
        <v>344</v>
      </c>
      <c r="C4" s="6" t="n">
        <v>6.6</v>
      </c>
    </row>
    <row r="5" spans="1:4">
      <c r="A5" s="4" t="s">
        <v>35</v>
      </c>
      <c r="B5" s="6" t="n">
        <v>1.1</v>
      </c>
      <c r="C5" s="6" t="n">
        <v>5.2</v>
      </c>
    </row>
    <row r="6" spans="1:4">
      <c r="A6" s="4" t="s">
        <v>345</v>
      </c>
      <c r="B6" s="7" t="n">
        <v>8.699999999999999</v>
      </c>
      <c r="D6" s="6" t="n">
        <v>208.4</v>
      </c>
    </row>
    <row r="7" spans="1:4">
      <c r="A7" s="4" t="s">
        <v>346</v>
      </c>
    </row>
    <row r="8" spans="1:4">
      <c r="A8" s="3" t="s">
        <v>232</v>
      </c>
    </row>
    <row r="9" spans="1:4">
      <c r="A9" s="4" t="s">
        <v>345</v>
      </c>
      <c r="B9" s="9" t="n">
        <v>0</v>
      </c>
      <c r="D9" s="5" t="n">
        <v>0</v>
      </c>
    </row>
    <row r="10" spans="1:4">
      <c r="A10" s="4" t="s">
        <v>347</v>
      </c>
    </row>
    <row r="11" spans="1:4">
      <c r="A11" s="3" t="s">
        <v>232</v>
      </c>
    </row>
    <row r="12" spans="1:4">
      <c r="A12" s="4" t="s">
        <v>345</v>
      </c>
      <c r="D12" s="6" t="n">
        <v>20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48</v>
      </c>
      <c r="B1" s="2" t="s">
        <v>349</v>
      </c>
      <c r="C1" s="2" t="s">
        <v>28</v>
      </c>
      <c r="D1" s="2" t="s">
        <v>29</v>
      </c>
      <c r="E1" s="2" t="s">
        <v>61</v>
      </c>
    </row>
    <row r="2" spans="1:5">
      <c r="A2" s="3" t="s">
        <v>232</v>
      </c>
    </row>
    <row r="3" spans="1:5">
      <c r="A3" s="4" t="s">
        <v>35</v>
      </c>
      <c r="C3" s="6" t="n">
        <v>1.1</v>
      </c>
      <c r="D3" s="6" t="n">
        <v>5.2</v>
      </c>
    </row>
    <row r="4" spans="1:5">
      <c r="A4" s="4" t="s">
        <v>128</v>
      </c>
      <c r="C4" s="5" t="n">
        <v>0</v>
      </c>
      <c r="D4" s="7" t="n">
        <v>672.3</v>
      </c>
    </row>
    <row r="5" spans="1:5">
      <c r="A5" s="4" t="s">
        <v>350</v>
      </c>
      <c r="C5" s="7" t="n">
        <v>24.3</v>
      </c>
    </row>
    <row r="6" spans="1:5">
      <c r="A6" s="4" t="s">
        <v>344</v>
      </c>
      <c r="D6" s="6" t="n">
        <v>6.6</v>
      </c>
    </row>
    <row r="7" spans="1:5">
      <c r="A7" s="4" t="s">
        <v>345</v>
      </c>
      <c r="C7" s="7" t="n">
        <v>8.699999999999999</v>
      </c>
      <c r="E7" s="6" t="n">
        <v>208.4</v>
      </c>
    </row>
    <row r="8" spans="1:5">
      <c r="A8" s="4" t="s">
        <v>351</v>
      </c>
    </row>
    <row r="9" spans="1:5">
      <c r="A9" s="3" t="s">
        <v>232</v>
      </c>
    </row>
    <row r="10" spans="1:5">
      <c r="A10" s="4" t="s">
        <v>352</v>
      </c>
      <c r="B10" s="9" t="n">
        <v>800</v>
      </c>
    </row>
    <row r="11" spans="1:5">
      <c r="A11" s="4" t="s">
        <v>128</v>
      </c>
      <c r="B11" s="6" t="n">
        <v>672.3</v>
      </c>
      <c r="C11" s="5" t="n">
        <v>648</v>
      </c>
    </row>
    <row r="12" spans="1:5">
      <c r="A12" s="4" t="s">
        <v>353</v>
      </c>
      <c r="C12" s="7" t="n">
        <v>199.6</v>
      </c>
    </row>
    <row r="13" spans="1:5">
      <c r="A13" s="4" t="s">
        <v>354</v>
      </c>
      <c r="C13" s="5" t="n">
        <v>298</v>
      </c>
    </row>
    <row r="14" spans="1:5">
      <c r="A14" s="4" t="s">
        <v>355</v>
      </c>
      <c r="C14" s="7" t="n">
        <v>5.3</v>
      </c>
    </row>
    <row r="15" spans="1:5">
      <c r="A15" s="4" t="s">
        <v>356</v>
      </c>
      <c r="C15" s="7" t="n">
        <v>252.8</v>
      </c>
    </row>
    <row r="16" spans="1:5">
      <c r="A16" s="4" t="s">
        <v>357</v>
      </c>
      <c r="C16" s="7" t="n">
        <v>217.1</v>
      </c>
    </row>
    <row r="17" spans="1:5">
      <c r="A17" s="4" t="s">
        <v>358</v>
      </c>
      <c r="C17" s="7" t="n">
        <v>972.8</v>
      </c>
    </row>
    <row r="18" spans="1:5">
      <c r="A18" s="4" t="s">
        <v>359</v>
      </c>
      <c r="C18" s="7" t="n">
        <v>324.8</v>
      </c>
    </row>
    <row r="19" spans="1:5">
      <c r="A19" s="4" t="s">
        <v>360</v>
      </c>
      <c r="C19" s="5" t="n">
        <v>648</v>
      </c>
    </row>
    <row r="20" spans="1:5">
      <c r="A20" s="4" t="s">
        <v>345</v>
      </c>
      <c r="C20" s="7" t="n">
        <v>8.699999999999999</v>
      </c>
    </row>
    <row r="21" spans="1:5">
      <c r="A21" s="4" t="s">
        <v>361</v>
      </c>
      <c r="C21" s="7" t="n">
        <v>107.2</v>
      </c>
    </row>
    <row r="22" spans="1:5">
      <c r="A22" s="4" t="s">
        <v>362</v>
      </c>
      <c r="C22" s="7" t="n">
        <v>97.3</v>
      </c>
    </row>
    <row r="23" spans="1:5">
      <c r="A23" s="4" t="s">
        <v>363</v>
      </c>
      <c r="C23" s="7" t="n">
        <v>120.3</v>
      </c>
    </row>
    <row r="24" spans="1:5">
      <c r="A24" s="4" t="s">
        <v>364</v>
      </c>
    </row>
    <row r="25" spans="1:5">
      <c r="A25" s="3" t="s">
        <v>232</v>
      </c>
    </row>
    <row r="26" spans="1:5">
      <c r="A26" s="4" t="s">
        <v>356</v>
      </c>
      <c r="C26" s="5" t="n">
        <v>42</v>
      </c>
    </row>
    <row r="27" spans="1:5">
      <c r="A27" s="4" t="s">
        <v>365</v>
      </c>
    </row>
    <row r="28" spans="1:5">
      <c r="A28" s="3" t="s">
        <v>232</v>
      </c>
    </row>
    <row r="29" spans="1:5">
      <c r="A29" s="4" t="s">
        <v>356</v>
      </c>
      <c r="C29" s="6" t="n">
        <v>135.8</v>
      </c>
    </row>
    <row r="30" spans="1:5">
      <c r="A30" s="4" t="s">
        <v>366</v>
      </c>
      <c r="C30" s="4" t="s">
        <v>367</v>
      </c>
    </row>
    <row r="31" spans="1:5">
      <c r="A31" s="4" t="s">
        <v>368</v>
      </c>
    </row>
    <row r="32" spans="1:5">
      <c r="A32" s="3" t="s">
        <v>232</v>
      </c>
    </row>
    <row r="33" spans="1:5">
      <c r="A33" s="4" t="s">
        <v>356</v>
      </c>
      <c r="C33" s="9" t="n">
        <v>74</v>
      </c>
    </row>
    <row r="34" spans="1:5">
      <c r="A34" s="4" t="s">
        <v>369</v>
      </c>
    </row>
    <row r="35" spans="1:5">
      <c r="A35" s="3" t="s">
        <v>232</v>
      </c>
    </row>
    <row r="36" spans="1:5">
      <c r="A36" s="4" t="s">
        <v>366</v>
      </c>
      <c r="C36" s="4" t="s">
        <v>370</v>
      </c>
    </row>
    <row r="37" spans="1:5">
      <c r="A37" s="4" t="s">
        <v>371</v>
      </c>
    </row>
    <row r="38" spans="1:5">
      <c r="A38" s="3" t="s">
        <v>232</v>
      </c>
    </row>
    <row r="39" spans="1:5">
      <c r="A39" s="4" t="s">
        <v>356</v>
      </c>
      <c r="C39" s="9" t="n">
        <v>1</v>
      </c>
    </row>
    <row r="40" spans="1:5">
      <c r="A40" s="4" t="s">
        <v>372</v>
      </c>
    </row>
    <row r="41" spans="1:5">
      <c r="A41" s="3" t="s">
        <v>232</v>
      </c>
    </row>
    <row r="42" spans="1:5">
      <c r="A42" s="4" t="s">
        <v>366</v>
      </c>
      <c r="C42" s="4" t="s">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8</v>
      </c>
      <c r="C2" s="2" t="s">
        <v>29</v>
      </c>
    </row>
    <row r="3" spans="1:3">
      <c r="A3" s="3" t="s">
        <v>177</v>
      </c>
    </row>
    <row r="4" spans="1:3">
      <c r="A4" s="4" t="s">
        <v>47</v>
      </c>
      <c r="B4" s="6" t="n">
        <v>82.40000000000001</v>
      </c>
      <c r="C4" s="6" t="n">
        <v>68.7</v>
      </c>
    </row>
    <row r="5" spans="1:3">
      <c r="A5" s="4" t="s">
        <v>50</v>
      </c>
      <c r="B5" s="7" t="n">
        <v>59.8</v>
      </c>
      <c r="C5" s="7" t="n">
        <v>59.7</v>
      </c>
    </row>
    <row r="6" spans="1:3">
      <c r="A6" s="4" t="s">
        <v>374</v>
      </c>
      <c r="B6" s="7" t="n">
        <v>0.9</v>
      </c>
      <c r="C6" s="7" t="n">
        <v>1.3</v>
      </c>
    </row>
    <row r="7" spans="1:3">
      <c r="A7" s="4" t="s">
        <v>51</v>
      </c>
      <c r="B7" s="7" t="n">
        <v>60.7</v>
      </c>
      <c r="C7" s="5" t="n">
        <v>61</v>
      </c>
    </row>
    <row r="8" spans="1:3">
      <c r="A8" s="3" t="s">
        <v>375</v>
      </c>
    </row>
    <row r="9" spans="1:3">
      <c r="A9" s="4" t="s">
        <v>47</v>
      </c>
      <c r="B9" s="8" t="n">
        <v>1.38</v>
      </c>
      <c r="C9" s="8" t="n">
        <v>1.15</v>
      </c>
    </row>
    <row r="10" spans="1:3">
      <c r="A10" s="3" t="s">
        <v>376</v>
      </c>
    </row>
    <row r="11" spans="1:3">
      <c r="A11" s="4" t="s">
        <v>47</v>
      </c>
      <c r="B11" s="8" t="n">
        <v>1.36</v>
      </c>
      <c r="C11" s="8" t="n">
        <v>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7</v>
      </c>
      <c r="B1" s="2" t="s">
        <v>1</v>
      </c>
    </row>
    <row r="2" spans="1:3">
      <c r="B2" s="2" t="s">
        <v>28</v>
      </c>
      <c r="C2" s="2" t="s">
        <v>29</v>
      </c>
    </row>
    <row r="3" spans="1:3">
      <c r="A3" s="3" t="s">
        <v>177</v>
      </c>
    </row>
    <row r="4" spans="1:3">
      <c r="A4" s="4" t="s">
        <v>378</v>
      </c>
      <c r="B4" s="7" t="n">
        <v>1.2</v>
      </c>
      <c r="C4" s="7"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8</v>
      </c>
      <c r="C1" s="2" t="s">
        <v>61</v>
      </c>
    </row>
    <row r="2" spans="1:3">
      <c r="A2" s="4" t="s">
        <v>114</v>
      </c>
      <c r="B2" s="8" t="n">
        <v>0.01</v>
      </c>
      <c r="C2" s="8" t="n">
        <v>0.01</v>
      </c>
    </row>
    <row r="3" spans="1:3">
      <c r="A3" s="4" t="s">
        <v>115</v>
      </c>
      <c r="B3" s="5" t="n">
        <v>5000000000</v>
      </c>
      <c r="C3" s="5" t="n">
        <v>5000000000</v>
      </c>
    </row>
    <row r="4" spans="1:3">
      <c r="A4" s="4" t="s">
        <v>116</v>
      </c>
      <c r="B4" s="9" t="n">
        <v>1</v>
      </c>
      <c r="C4" s="9" t="n">
        <v>1</v>
      </c>
    </row>
    <row r="5" spans="1:3">
      <c r="A5" s="4" t="s">
        <v>117</v>
      </c>
      <c r="B5" s="5" t="n">
        <v>200000000000</v>
      </c>
      <c r="C5" s="5" t="n">
        <v>200000000000</v>
      </c>
    </row>
    <row r="6" spans="1:3">
      <c r="A6" s="4" t="s">
        <v>118</v>
      </c>
      <c r="B6" s="5" t="n">
        <v>72426139</v>
      </c>
      <c r="C6"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8</v>
      </c>
      <c r="C2" s="2" t="s">
        <v>29</v>
      </c>
      <c r="D2" s="2" t="s">
        <v>380</v>
      </c>
    </row>
    <row r="3" spans="1:4">
      <c r="A3" s="3" t="s">
        <v>381</v>
      </c>
    </row>
    <row r="4" spans="1:4">
      <c r="A4" s="4" t="s">
        <v>382</v>
      </c>
      <c r="B4" s="6" t="n">
        <v>1527.1</v>
      </c>
      <c r="C4" s="6" t="n">
        <v>1348.5</v>
      </c>
    </row>
    <row r="5" spans="1:4">
      <c r="A5" s="4" t="s">
        <v>383</v>
      </c>
      <c r="B5" s="7" t="n">
        <v>82.5</v>
      </c>
      <c r="C5" s="7" t="n">
        <v>68.7</v>
      </c>
    </row>
    <row r="6" spans="1:4">
      <c r="A6" s="4" t="s">
        <v>384</v>
      </c>
      <c r="B6" s="7" t="n">
        <v>-23.4</v>
      </c>
      <c r="C6" s="7" t="n">
        <v>-20.9</v>
      </c>
    </row>
    <row r="7" spans="1:4">
      <c r="A7" s="4" t="s">
        <v>385</v>
      </c>
      <c r="B7" s="7" t="n">
        <v>-0.2</v>
      </c>
      <c r="C7" s="7" t="n">
        <v>4.5</v>
      </c>
    </row>
    <row r="8" spans="1:4">
      <c r="A8" s="4" t="s">
        <v>386</v>
      </c>
      <c r="D8" s="6" t="n">
        <v>6.7</v>
      </c>
    </row>
    <row r="9" spans="1:4">
      <c r="A9" s="4" t="s">
        <v>133</v>
      </c>
      <c r="B9" s="7" t="n">
        <v>5.5</v>
      </c>
      <c r="C9" s="7" t="n">
        <v>5.6</v>
      </c>
    </row>
    <row r="10" spans="1:4">
      <c r="A10" s="4" t="s">
        <v>387</v>
      </c>
      <c r="B10" s="7" t="n">
        <v>-0.5</v>
      </c>
    </row>
    <row r="11" spans="1:4">
      <c r="A11" s="4" t="s">
        <v>388</v>
      </c>
      <c r="B11" s="7" t="n">
        <v>2.9</v>
      </c>
      <c r="C11" s="7" t="n">
        <v>9.6</v>
      </c>
    </row>
    <row r="12" spans="1:4">
      <c r="A12" s="4" t="s">
        <v>54</v>
      </c>
      <c r="B12" s="7" t="n">
        <v>-0.9</v>
      </c>
      <c r="C12" s="7" t="n">
        <v>25.4</v>
      </c>
    </row>
    <row r="13" spans="1:4">
      <c r="A13" s="4" t="s">
        <v>389</v>
      </c>
      <c r="B13" s="9" t="n">
        <v>1593</v>
      </c>
      <c r="C13" s="6" t="n">
        <v>1448.1</v>
      </c>
    </row>
    <row r="14" spans="1:4">
      <c r="A14" s="4" t="s">
        <v>52</v>
      </c>
      <c r="B14" s="8" t="n">
        <v>0.39</v>
      </c>
      <c r="C14" s="8" t="n">
        <v>0.35</v>
      </c>
    </row>
    <row r="15" spans="1:4">
      <c r="A15" s="4" t="s">
        <v>390</v>
      </c>
    </row>
    <row r="16" spans="1:4">
      <c r="A16" s="3" t="s">
        <v>381</v>
      </c>
    </row>
    <row r="17" spans="1:4">
      <c r="A17" s="4" t="s">
        <v>382</v>
      </c>
      <c r="B17" s="6" t="n">
        <v>72.40000000000001</v>
      </c>
      <c r="C17" s="6" t="n">
        <v>72.40000000000001</v>
      </c>
    </row>
    <row r="18" spans="1:4">
      <c r="A18" s="4" t="s">
        <v>389</v>
      </c>
      <c r="B18" s="7" t="n">
        <v>72.40000000000001</v>
      </c>
      <c r="C18" s="7" t="n">
        <v>72.40000000000001</v>
      </c>
    </row>
    <row r="19" spans="1:4">
      <c r="A19" s="4" t="s">
        <v>391</v>
      </c>
    </row>
    <row r="20" spans="1:4">
      <c r="A20" s="3" t="s">
        <v>381</v>
      </c>
    </row>
    <row r="21" spans="1:4">
      <c r="A21" s="4" t="s">
        <v>382</v>
      </c>
      <c r="B21" s="7" t="n">
        <v>303.5</v>
      </c>
      <c r="C21" s="7" t="n">
        <v>291.7</v>
      </c>
    </row>
    <row r="22" spans="1:4">
      <c r="A22" s="4" t="s">
        <v>385</v>
      </c>
      <c r="B22" s="7" t="n">
        <v>-9.800000000000001</v>
      </c>
      <c r="C22" s="7" t="n">
        <v>-9.699999999999999</v>
      </c>
    </row>
    <row r="23" spans="1:4">
      <c r="A23" s="4" t="s">
        <v>133</v>
      </c>
      <c r="B23" s="7" t="n">
        <v>5.5</v>
      </c>
      <c r="C23" s="7" t="n">
        <v>5.6</v>
      </c>
    </row>
    <row r="24" spans="1:4">
      <c r="A24" s="4" t="s">
        <v>389</v>
      </c>
      <c r="B24" s="7" t="n">
        <v>299.2</v>
      </c>
      <c r="C24" s="7" t="n">
        <v>287.6</v>
      </c>
    </row>
    <row r="25" spans="1:4">
      <c r="A25" s="4" t="s">
        <v>392</v>
      </c>
    </row>
    <row r="26" spans="1:4">
      <c r="A26" s="3" t="s">
        <v>381</v>
      </c>
    </row>
    <row r="27" spans="1:4">
      <c r="A27" s="4" t="s">
        <v>382</v>
      </c>
      <c r="B27" s="7" t="n">
        <v>2072.1</v>
      </c>
      <c r="C27" s="7" t="n">
        <v>1813.3</v>
      </c>
    </row>
    <row r="28" spans="1:4">
      <c r="A28" s="4" t="s">
        <v>383</v>
      </c>
      <c r="B28" s="7" t="n">
        <v>82.40000000000001</v>
      </c>
      <c r="C28" s="7" t="n">
        <v>68.7</v>
      </c>
    </row>
    <row r="29" spans="1:4">
      <c r="A29" s="4" t="s">
        <v>384</v>
      </c>
      <c r="B29" s="7" t="n">
        <v>-23.4</v>
      </c>
      <c r="C29" s="7" t="n">
        <v>-20.9</v>
      </c>
    </row>
    <row r="30" spans="1:4">
      <c r="A30" s="4" t="s">
        <v>386</v>
      </c>
      <c r="D30" s="7" t="n">
        <v>6.7</v>
      </c>
    </row>
    <row r="31" spans="1:4">
      <c r="A31" s="4" t="s">
        <v>389</v>
      </c>
      <c r="B31" s="7" t="n">
        <v>2131.1</v>
      </c>
      <c r="C31" s="7" t="n">
        <v>1867.8</v>
      </c>
    </row>
    <row r="32" spans="1:4">
      <c r="A32" s="4" t="s">
        <v>393</v>
      </c>
    </row>
    <row r="33" spans="1:4">
      <c r="A33" s="3" t="s">
        <v>381</v>
      </c>
    </row>
    <row r="34" spans="1:4">
      <c r="A34" s="4" t="s">
        <v>382</v>
      </c>
      <c r="B34" s="7" t="n">
        <v>-447.6</v>
      </c>
      <c r="C34" s="7" t="n">
        <v>-380.1</v>
      </c>
    </row>
    <row r="35" spans="1:4">
      <c r="A35" s="4" t="s">
        <v>388</v>
      </c>
      <c r="B35" s="7" t="n">
        <v>2.9</v>
      </c>
      <c r="C35" s="7" t="n">
        <v>9.6</v>
      </c>
    </row>
    <row r="36" spans="1:4">
      <c r="A36" s="4" t="s">
        <v>54</v>
      </c>
      <c r="B36" s="7" t="n">
        <v>-0.8</v>
      </c>
      <c r="C36" s="7" t="n">
        <v>25.4</v>
      </c>
    </row>
    <row r="37" spans="1:4">
      <c r="A37" s="4" t="s">
        <v>389</v>
      </c>
      <c r="B37" s="7" t="n">
        <v>-445.5</v>
      </c>
      <c r="C37" s="7" t="n">
        <v>-345.1</v>
      </c>
    </row>
    <row r="38" spans="1:4">
      <c r="A38" s="4" t="s">
        <v>394</v>
      </c>
    </row>
    <row r="39" spans="1:4">
      <c r="A39" s="3" t="s">
        <v>381</v>
      </c>
    </row>
    <row r="40" spans="1:4">
      <c r="A40" s="4" t="s">
        <v>382</v>
      </c>
      <c r="B40" s="7" t="n">
        <v>-476.2</v>
      </c>
      <c r="C40" s="7" t="n">
        <v>-452.1</v>
      </c>
    </row>
    <row r="41" spans="1:4">
      <c r="A41" s="4" t="s">
        <v>385</v>
      </c>
      <c r="B41" s="7" t="n">
        <v>9.6</v>
      </c>
      <c r="C41" s="7" t="n">
        <v>14.2</v>
      </c>
    </row>
    <row r="42" spans="1:4">
      <c r="A42" s="4" t="s">
        <v>389</v>
      </c>
      <c r="B42" s="7" t="n">
        <v>-466.6</v>
      </c>
      <c r="C42" s="7" t="n">
        <v>-437.9</v>
      </c>
    </row>
    <row r="43" spans="1:4">
      <c r="A43" s="4" t="s">
        <v>395</v>
      </c>
    </row>
    <row r="44" spans="1:4">
      <c r="A44" s="3" t="s">
        <v>381</v>
      </c>
    </row>
    <row r="45" spans="1:4">
      <c r="A45" s="4" t="s">
        <v>382</v>
      </c>
      <c r="B45" s="7" t="n">
        <v>1524.2</v>
      </c>
      <c r="C45" s="7" t="n">
        <v>1345.2</v>
      </c>
    </row>
    <row r="46" spans="1:4">
      <c r="A46" s="4" t="s">
        <v>383</v>
      </c>
      <c r="B46" s="7" t="n">
        <v>82.40000000000001</v>
      </c>
      <c r="C46" s="7" t="n">
        <v>68.7</v>
      </c>
    </row>
    <row r="47" spans="1:4">
      <c r="A47" s="4" t="s">
        <v>384</v>
      </c>
      <c r="B47" s="7" t="n">
        <v>-23.4</v>
      </c>
      <c r="C47" s="7" t="n">
        <v>-20.9</v>
      </c>
    </row>
    <row r="48" spans="1:4">
      <c r="A48" s="4" t="s">
        <v>385</v>
      </c>
      <c r="B48" s="7" t="n">
        <v>-0.2</v>
      </c>
      <c r="C48" s="7" t="n">
        <v>4.5</v>
      </c>
    </row>
    <row r="49" spans="1:4">
      <c r="A49" s="4" t="s">
        <v>386</v>
      </c>
      <c r="D49" s="6" t="n">
        <v>6.7</v>
      </c>
    </row>
    <row r="50" spans="1:4">
      <c r="A50" s="4" t="s">
        <v>133</v>
      </c>
      <c r="B50" s="7" t="n">
        <v>5.5</v>
      </c>
      <c r="C50" s="7" t="n">
        <v>5.6</v>
      </c>
    </row>
    <row r="51" spans="1:4">
      <c r="A51" s="4" t="s">
        <v>388</v>
      </c>
      <c r="B51" s="7" t="n">
        <v>2.9</v>
      </c>
      <c r="C51" s="7" t="n">
        <v>9.6</v>
      </c>
    </row>
    <row r="52" spans="1:4">
      <c r="A52" s="4" t="s">
        <v>54</v>
      </c>
      <c r="B52" s="7" t="n">
        <v>-0.8</v>
      </c>
      <c r="C52" s="7" t="n">
        <v>25.4</v>
      </c>
    </row>
    <row r="53" spans="1:4">
      <c r="A53" s="4" t="s">
        <v>389</v>
      </c>
      <c r="B53" s="7" t="n">
        <v>1590.6</v>
      </c>
      <c r="C53" s="7" t="n">
        <v>1444.8</v>
      </c>
    </row>
    <row r="54" spans="1:4">
      <c r="A54" s="4" t="s">
        <v>396</v>
      </c>
    </row>
    <row r="55" spans="1:4">
      <c r="A55" s="3" t="s">
        <v>381</v>
      </c>
    </row>
    <row r="56" spans="1:4">
      <c r="A56" s="4" t="s">
        <v>382</v>
      </c>
      <c r="B56" s="7" t="n">
        <v>2.9</v>
      </c>
      <c r="C56" s="7" t="n">
        <v>3.3</v>
      </c>
    </row>
    <row r="57" spans="1:4">
      <c r="A57" s="4" t="s">
        <v>383</v>
      </c>
      <c r="B57" s="7" t="n">
        <v>0.1</v>
      </c>
    </row>
    <row r="58" spans="1:4">
      <c r="A58" s="4" t="s">
        <v>387</v>
      </c>
      <c r="B58" s="7" t="n">
        <v>-0.5</v>
      </c>
    </row>
    <row r="59" spans="1:4">
      <c r="A59" s="4" t="s">
        <v>54</v>
      </c>
      <c r="B59" s="7" t="n">
        <v>-0.1</v>
      </c>
    </row>
    <row r="60" spans="1:4">
      <c r="A60" s="4" t="s">
        <v>389</v>
      </c>
      <c r="B60" s="6" t="n">
        <v>2.4</v>
      </c>
      <c r="C60" s="6"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8</v>
      </c>
      <c r="C2" s="2" t="s">
        <v>61</v>
      </c>
    </row>
    <row r="3" spans="1:3">
      <c r="A3" s="3" t="s">
        <v>398</v>
      </c>
    </row>
    <row r="4" spans="1:3">
      <c r="A4" s="4" t="s">
        <v>399</v>
      </c>
      <c r="B4" s="6" t="n">
        <v>-447.6</v>
      </c>
    </row>
    <row r="5" spans="1:3">
      <c r="A5" s="4" t="s">
        <v>400</v>
      </c>
      <c r="B5" s="7" t="n">
        <v>-0.1</v>
      </c>
    </row>
    <row r="6" spans="1:3">
      <c r="A6" s="4" t="s">
        <v>401</v>
      </c>
      <c r="B6" s="7" t="n">
        <v>2.2</v>
      </c>
    </row>
    <row r="7" spans="1:3">
      <c r="A7" s="4" t="s">
        <v>402</v>
      </c>
      <c r="B7" s="7" t="n">
        <v>2.1</v>
      </c>
    </row>
    <row r="8" spans="1:3">
      <c r="A8" s="4" t="s">
        <v>403</v>
      </c>
      <c r="B8" s="7" t="n">
        <v>-445.5</v>
      </c>
    </row>
    <row r="9" spans="1:3">
      <c r="A9" s="4" t="s">
        <v>404</v>
      </c>
      <c r="B9" s="9" t="n">
        <v>123</v>
      </c>
      <c r="C9" s="6" t="n">
        <v>122.2</v>
      </c>
    </row>
    <row r="10" spans="1:3">
      <c r="A10" s="4" t="s">
        <v>8</v>
      </c>
      <c r="B10" s="4" t="s">
        <v>9</v>
      </c>
    </row>
    <row r="11" spans="1:3">
      <c r="A11" s="4" t="s">
        <v>405</v>
      </c>
    </row>
    <row r="12" spans="1:3">
      <c r="A12" s="3" t="s">
        <v>398</v>
      </c>
    </row>
    <row r="13" spans="1:3">
      <c r="A13" s="4" t="s">
        <v>399</v>
      </c>
      <c r="B13" s="6" t="n">
        <v>-318.3</v>
      </c>
    </row>
    <row r="14" spans="1:3">
      <c r="A14" s="4" t="s">
        <v>400</v>
      </c>
      <c r="B14" s="7" t="n">
        <v>0.7</v>
      </c>
    </row>
    <row r="15" spans="1:3">
      <c r="A15" s="4" t="s">
        <v>402</v>
      </c>
      <c r="B15" s="7" t="n">
        <v>2.9</v>
      </c>
    </row>
    <row r="16" spans="1:3">
      <c r="A16" s="4" t="s">
        <v>403</v>
      </c>
      <c r="B16" s="7" t="n">
        <v>-315.4</v>
      </c>
    </row>
    <row r="17" spans="1:3">
      <c r="A17" s="4" t="s">
        <v>406</v>
      </c>
    </row>
    <row r="18" spans="1:3">
      <c r="A18" s="3" t="s">
        <v>398</v>
      </c>
    </row>
    <row r="19" spans="1:3">
      <c r="A19" s="4" t="s">
        <v>399</v>
      </c>
      <c r="B19" s="7" t="n">
        <v>-129.3</v>
      </c>
    </row>
    <row r="20" spans="1:3">
      <c r="A20" s="4" t="s">
        <v>400</v>
      </c>
      <c r="B20" s="7" t="n">
        <v>-0.8</v>
      </c>
    </row>
    <row r="21" spans="1:3">
      <c r="A21" s="4" t="s">
        <v>401</v>
      </c>
      <c r="B21" s="5" t="n">
        <v>0</v>
      </c>
    </row>
    <row r="22" spans="1:3">
      <c r="A22" s="4" t="s">
        <v>402</v>
      </c>
      <c r="B22" s="7" t="n">
        <v>-0.8</v>
      </c>
    </row>
    <row r="23" spans="1:3">
      <c r="A23" s="4" t="s">
        <v>403</v>
      </c>
      <c r="B23" s="6" t="n">
        <v>-1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8</v>
      </c>
      <c r="C2" s="2" t="s">
        <v>29</v>
      </c>
    </row>
    <row r="3" spans="1:3">
      <c r="A3" s="3" t="s">
        <v>408</v>
      </c>
    </row>
    <row r="4" spans="1:3">
      <c r="A4" s="4" t="s">
        <v>409</v>
      </c>
      <c r="B4" s="6" t="n">
        <v>21.9</v>
      </c>
      <c r="C4" s="6" t="n">
        <v>15.7</v>
      </c>
    </row>
    <row r="5" spans="1:3">
      <c r="A5" s="4" t="s">
        <v>401</v>
      </c>
      <c r="B5" s="7" t="n">
        <v>2.2</v>
      </c>
    </row>
    <row r="6" spans="1:3">
      <c r="A6" s="4" t="s">
        <v>410</v>
      </c>
    </row>
    <row r="7" spans="1:3">
      <c r="A7" s="3" t="s">
        <v>408</v>
      </c>
    </row>
    <row r="8" spans="1:3">
      <c r="A8" s="4" t="s">
        <v>411</v>
      </c>
      <c r="B8" s="5" t="n">
        <v>3</v>
      </c>
      <c r="C8" s="7" t="n">
        <v>3.2</v>
      </c>
    </row>
    <row r="9" spans="1:3">
      <c r="A9" s="4" t="s">
        <v>409</v>
      </c>
      <c r="B9" s="7" t="n">
        <v>0.8</v>
      </c>
      <c r="C9" s="7" t="n">
        <v>0.6</v>
      </c>
    </row>
    <row r="10" spans="1:3">
      <c r="A10" s="4" t="s">
        <v>401</v>
      </c>
      <c r="B10" s="7" t="n">
        <v>2.2</v>
      </c>
      <c r="C10" s="7" t="n">
        <v>2.6</v>
      </c>
    </row>
    <row r="11" spans="1:3">
      <c r="A11" s="4" t="s">
        <v>412</v>
      </c>
    </row>
    <row r="12" spans="1:3">
      <c r="A12" s="3" t="s">
        <v>408</v>
      </c>
    </row>
    <row r="13" spans="1:3">
      <c r="A13" s="4" t="s">
        <v>413</v>
      </c>
      <c r="B13" s="7" t="n">
        <v>-0.2</v>
      </c>
      <c r="C13" s="7" t="n">
        <v>-0.1</v>
      </c>
    </row>
    <row r="14" spans="1:3">
      <c r="A14" s="4" t="s">
        <v>414</v>
      </c>
      <c r="B14" s="7" t="n">
        <v>3.3</v>
      </c>
      <c r="C14" s="7" t="n">
        <v>3.6</v>
      </c>
    </row>
    <row r="15" spans="1:3">
      <c r="A15" s="4" t="s">
        <v>415</v>
      </c>
    </row>
    <row r="16" spans="1:3">
      <c r="A16" s="3" t="s">
        <v>408</v>
      </c>
    </row>
    <row r="17" spans="1:3">
      <c r="A17" s="4" t="s">
        <v>413</v>
      </c>
      <c r="B17" s="5" t="n">
        <v>0</v>
      </c>
      <c r="C17" s="5" t="n">
        <v>0</v>
      </c>
    </row>
    <row r="18" spans="1:3">
      <c r="A18" s="4" t="s">
        <v>414</v>
      </c>
      <c r="B18" s="6" t="n">
        <v>-0.1</v>
      </c>
      <c r="C18" s="6"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8</v>
      </c>
      <c r="C2" s="2" t="s">
        <v>29</v>
      </c>
    </row>
    <row r="3" spans="1:3">
      <c r="A3" s="4" t="s">
        <v>417</v>
      </c>
    </row>
    <row r="4" spans="1:3">
      <c r="A4" s="3" t="s">
        <v>418</v>
      </c>
    </row>
    <row r="5" spans="1:3">
      <c r="A5" s="4" t="s">
        <v>419</v>
      </c>
      <c r="B5" s="6" t="n">
        <v>1.3</v>
      </c>
      <c r="C5" s="6" t="n">
        <v>1.5</v>
      </c>
    </row>
    <row r="6" spans="1:3">
      <c r="A6" s="4" t="s">
        <v>420</v>
      </c>
      <c r="B6" s="7" t="n">
        <v>7.7</v>
      </c>
      <c r="C6" s="7" t="n">
        <v>7.5</v>
      </c>
    </row>
    <row r="7" spans="1:3">
      <c r="A7" s="4" t="s">
        <v>421</v>
      </c>
      <c r="B7" s="7" t="n">
        <v>-14.1</v>
      </c>
      <c r="C7" s="7" t="n">
        <v>-16.4</v>
      </c>
    </row>
    <row r="8" spans="1:3">
      <c r="A8" s="4" t="s">
        <v>413</v>
      </c>
      <c r="B8" s="7" t="n">
        <v>-0.2</v>
      </c>
      <c r="C8" s="7" t="n">
        <v>-0.1</v>
      </c>
    </row>
    <row r="9" spans="1:3">
      <c r="A9" s="4" t="s">
        <v>422</v>
      </c>
      <c r="B9" s="7" t="n">
        <v>3.3</v>
      </c>
      <c r="C9" s="7" t="n">
        <v>3.6</v>
      </c>
    </row>
    <row r="10" spans="1:3">
      <c r="A10" s="4" t="s">
        <v>423</v>
      </c>
      <c r="B10" s="5" t="n">
        <v>-2</v>
      </c>
      <c r="C10" s="7" t="n">
        <v>-3.9</v>
      </c>
    </row>
    <row r="11" spans="1:3">
      <c r="A11" s="4" t="s">
        <v>415</v>
      </c>
    </row>
    <row r="12" spans="1:3">
      <c r="A12" s="3" t="s">
        <v>418</v>
      </c>
    </row>
    <row r="13" spans="1:3">
      <c r="A13" s="4" t="s">
        <v>419</v>
      </c>
      <c r="B13" s="5" t="n">
        <v>0</v>
      </c>
      <c r="C13" s="7" t="n">
        <v>0.1</v>
      </c>
    </row>
    <row r="14" spans="1:3">
      <c r="A14" s="4" t="s">
        <v>420</v>
      </c>
      <c r="B14" s="7" t="n">
        <v>0.1</v>
      </c>
      <c r="C14" s="7" t="n">
        <v>0.3</v>
      </c>
    </row>
    <row r="15" spans="1:3">
      <c r="A15" s="4" t="s">
        <v>421</v>
      </c>
      <c r="B15" s="5" t="n">
        <v>0</v>
      </c>
      <c r="C15" s="5" t="n">
        <v>0</v>
      </c>
    </row>
    <row r="16" spans="1:3">
      <c r="A16" s="4" t="s">
        <v>413</v>
      </c>
      <c r="B16" s="5" t="n">
        <v>0</v>
      </c>
      <c r="C16" s="5" t="n">
        <v>0</v>
      </c>
    </row>
    <row r="17" spans="1:3">
      <c r="A17" s="4" t="s">
        <v>422</v>
      </c>
      <c r="B17" s="7" t="n">
        <v>-0.1</v>
      </c>
      <c r="C17" s="7" t="n">
        <v>-0.3</v>
      </c>
    </row>
    <row r="18" spans="1:3">
      <c r="A18" s="4" t="s">
        <v>423</v>
      </c>
      <c r="B18" s="5" t="n">
        <v>0</v>
      </c>
      <c r="C18" s="7" t="n">
        <v>0.1</v>
      </c>
    </row>
    <row r="19" spans="1:3">
      <c r="A19" s="4" t="s">
        <v>424</v>
      </c>
    </row>
    <row r="20" spans="1:3">
      <c r="A20" s="3" t="s">
        <v>418</v>
      </c>
    </row>
    <row r="21" spans="1:3">
      <c r="A21" s="4" t="s">
        <v>419</v>
      </c>
      <c r="B21" s="5" t="n">
        <v>0</v>
      </c>
      <c r="C21" s="5" t="n">
        <v>0</v>
      </c>
    </row>
    <row r="22" spans="1:3">
      <c r="A22" s="4" t="s">
        <v>420</v>
      </c>
      <c r="B22" s="7" t="n">
        <v>0.1</v>
      </c>
      <c r="C22" s="7" t="n">
        <v>0.1</v>
      </c>
    </row>
    <row r="23" spans="1:3">
      <c r="A23" s="4" t="s">
        <v>421</v>
      </c>
      <c r="B23" s="5" t="n">
        <v>0</v>
      </c>
      <c r="C23" s="5" t="n">
        <v>0</v>
      </c>
    </row>
    <row r="24" spans="1:3">
      <c r="A24" s="4" t="s">
        <v>413</v>
      </c>
      <c r="B24" s="5" t="n">
        <v>0</v>
      </c>
      <c r="C24" s="5" t="n">
        <v>0</v>
      </c>
    </row>
    <row r="25" spans="1:3">
      <c r="A25" s="4" t="s">
        <v>422</v>
      </c>
      <c r="B25" s="5" t="n">
        <v>0</v>
      </c>
      <c r="C25" s="5" t="n">
        <v>0</v>
      </c>
    </row>
    <row r="26" spans="1:3">
      <c r="A26" s="4" t="s">
        <v>423</v>
      </c>
      <c r="B26" s="6" t="n">
        <v>0.1</v>
      </c>
      <c r="C26" s="6"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4" t="s">
        <v>412</v>
      </c>
    </row>
    <row r="4" spans="1:2">
      <c r="A4" s="3" t="s">
        <v>427</v>
      </c>
    </row>
    <row r="5" spans="1:2">
      <c r="A5" s="4" t="s">
        <v>428</v>
      </c>
      <c r="B5" s="6" t="n">
        <v>3.1</v>
      </c>
    </row>
    <row r="6" spans="1:2">
      <c r="A6" s="4" t="s">
        <v>429</v>
      </c>
      <c r="B6" s="7" t="n">
        <v>1.4</v>
      </c>
    </row>
    <row r="7" spans="1:2">
      <c r="A7" s="4" t="s">
        <v>415</v>
      </c>
    </row>
    <row r="8" spans="1:2">
      <c r="A8" s="3" t="s">
        <v>427</v>
      </c>
    </row>
    <row r="9" spans="1:2">
      <c r="A9" s="4" t="s">
        <v>428</v>
      </c>
      <c r="B9" s="7" t="n">
        <v>0.7</v>
      </c>
    </row>
    <row r="10" spans="1:2">
      <c r="A10" s="4" t="s">
        <v>429</v>
      </c>
      <c r="B10" s="7" t="n">
        <v>0.8</v>
      </c>
    </row>
    <row r="11" spans="1:2">
      <c r="A11" s="4" t="s">
        <v>424</v>
      </c>
    </row>
    <row r="12" spans="1:2">
      <c r="A12" s="3" t="s">
        <v>427</v>
      </c>
    </row>
    <row r="13" spans="1:2">
      <c r="A13" s="4" t="s">
        <v>428</v>
      </c>
      <c r="B13" s="7" t="n">
        <v>2.2</v>
      </c>
    </row>
    <row r="14" spans="1:2">
      <c r="A14" s="4" t="s">
        <v>429</v>
      </c>
      <c r="B14" s="6" t="n">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8</v>
      </c>
      <c r="C2" s="2" t="s">
        <v>29</v>
      </c>
      <c r="D2" s="2" t="s">
        <v>61</v>
      </c>
    </row>
    <row r="3" spans="1:4">
      <c r="A3" s="3" t="s">
        <v>431</v>
      </c>
    </row>
    <row r="4" spans="1:4">
      <c r="A4" s="4" t="s">
        <v>432</v>
      </c>
      <c r="B4" s="4" t="s">
        <v>433</v>
      </c>
      <c r="C4" s="4" t="s">
        <v>434</v>
      </c>
    </row>
    <row r="5" spans="1:4">
      <c r="A5" s="4" t="s">
        <v>435</v>
      </c>
      <c r="B5" s="6" t="n">
        <v>1.3</v>
      </c>
    </row>
    <row r="6" spans="1:4">
      <c r="A6" s="4" t="s">
        <v>436</v>
      </c>
      <c r="B6" s="7" t="n">
        <v>1.6</v>
      </c>
    </row>
    <row r="7" spans="1:4">
      <c r="A7" s="4" t="s">
        <v>437</v>
      </c>
      <c r="B7" s="7" t="n">
        <v>0.6</v>
      </c>
    </row>
    <row r="8" spans="1:4">
      <c r="A8" s="4" t="s">
        <v>438</v>
      </c>
      <c r="B8" s="7" t="n">
        <v>7.8</v>
      </c>
      <c r="D8" s="6" t="n">
        <v>7.2</v>
      </c>
    </row>
    <row r="9" spans="1:4">
      <c r="A9" s="4" t="s">
        <v>439</v>
      </c>
      <c r="B9" s="6" t="n">
        <v>-8.3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40</v>
      </c>
      <c r="B1" s="2" t="s">
        <v>441</v>
      </c>
    </row>
    <row r="2" spans="1:2">
      <c r="A2" s="3" t="s">
        <v>189</v>
      </c>
    </row>
    <row r="3" spans="1:2">
      <c r="A3" s="4" t="s">
        <v>442</v>
      </c>
      <c r="B3" s="6" t="n">
        <v>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43</v>
      </c>
      <c r="B1" s="2" t="s">
        <v>426</v>
      </c>
    </row>
    <row r="2" spans="1:2">
      <c r="A2" s="3" t="s">
        <v>308</v>
      </c>
    </row>
    <row r="3" spans="1:2">
      <c r="A3" s="4" t="s">
        <v>444</v>
      </c>
      <c r="B3" s="6" t="n">
        <v>112.7</v>
      </c>
    </row>
    <row r="4" spans="1:2">
      <c r="A4" s="3" t="s">
        <v>445</v>
      </c>
    </row>
    <row r="5" spans="1:2">
      <c r="A5" s="4" t="s">
        <v>446</v>
      </c>
      <c r="B5" s="5" t="n">
        <v>20</v>
      </c>
    </row>
    <row r="6" spans="1:2">
      <c r="A6" s="4" t="s">
        <v>447</v>
      </c>
      <c r="B6" s="7" t="n">
        <v>94.59999999999999</v>
      </c>
    </row>
    <row r="7" spans="1:2">
      <c r="A7" s="4" t="s">
        <v>448</v>
      </c>
      <c r="B7" s="6" t="n">
        <v>1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49</v>
      </c>
      <c r="B1" s="2" t="s">
        <v>1</v>
      </c>
    </row>
    <row r="2" spans="1:2">
      <c r="B2" s="2" t="s">
        <v>426</v>
      </c>
    </row>
    <row r="3" spans="1:2">
      <c r="A3" s="3" t="s">
        <v>189</v>
      </c>
    </row>
    <row r="4" spans="1:2">
      <c r="A4" s="4" t="s">
        <v>450</v>
      </c>
      <c r="B4" s="6" t="n">
        <v>7.4</v>
      </c>
    </row>
    <row r="5" spans="1:2">
      <c r="A5" s="4" t="s">
        <v>451</v>
      </c>
      <c r="B5" s="6"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26</v>
      </c>
    </row>
    <row r="3" spans="1:2">
      <c r="A3" s="3" t="s">
        <v>189</v>
      </c>
    </row>
    <row r="4" spans="1:2">
      <c r="A4" s="4" t="s">
        <v>453</v>
      </c>
      <c r="B4" s="6" t="n">
        <v>6.4</v>
      </c>
    </row>
    <row r="5" spans="1:2">
      <c r="A5" s="4" t="s">
        <v>454</v>
      </c>
      <c r="B5" s="6" t="n">
        <v>9.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119</v>
      </c>
      <c r="B1" s="2" t="s">
        <v>1</v>
      </c>
      <c r="D1" s="2" t="s">
        <v>120</v>
      </c>
    </row>
    <row r="2" spans="1:4">
      <c r="B2" s="2" t="s">
        <v>28</v>
      </c>
      <c r="C2" s="2" t="s">
        <v>29</v>
      </c>
      <c r="D2" s="2" t="s">
        <v>121</v>
      </c>
    </row>
    <row r="3" spans="1:4">
      <c r="A3" s="3" t="s">
        <v>122</v>
      </c>
    </row>
    <row r="4" spans="1:4">
      <c r="A4" s="4" t="s">
        <v>123</v>
      </c>
      <c r="B4" s="9" t="n">
        <v>3</v>
      </c>
      <c r="C4" s="9" t="n">
        <v>550</v>
      </c>
    </row>
    <row r="5" spans="1:4">
      <c r="A5" s="4" t="s">
        <v>124</v>
      </c>
      <c r="B5" s="5" t="n">
        <v>0</v>
      </c>
      <c r="C5" s="5" t="n">
        <v>100</v>
      </c>
    </row>
    <row r="6" spans="1:4">
      <c r="A6" s="4" t="s">
        <v>125</v>
      </c>
      <c r="B6" s="7" t="n">
        <v>55.5</v>
      </c>
      <c r="C6" s="7" t="n">
        <v>272.7</v>
      </c>
    </row>
    <row r="7" spans="1:4">
      <c r="A7" s="4" t="s">
        <v>126</v>
      </c>
      <c r="B7" s="7" t="n">
        <v>-1.4</v>
      </c>
      <c r="C7" s="5" t="n">
        <v>-250</v>
      </c>
    </row>
    <row r="8" spans="1:4">
      <c r="A8" s="4" t="s">
        <v>127</v>
      </c>
      <c r="B8" s="5" t="n">
        <v>0</v>
      </c>
      <c r="C8" s="5" t="n">
        <v>-100</v>
      </c>
    </row>
    <row r="9" spans="1:4">
      <c r="A9" s="4" t="s">
        <v>35</v>
      </c>
      <c r="B9" s="7" t="n">
        <v>1.1</v>
      </c>
      <c r="C9" s="7" t="n">
        <v>5.2</v>
      </c>
    </row>
    <row r="10" spans="1:4">
      <c r="A10" s="4" t="s">
        <v>128</v>
      </c>
      <c r="B10" s="5" t="n">
        <v>0</v>
      </c>
      <c r="C10" s="7" t="n">
        <v>-672.3</v>
      </c>
    </row>
    <row r="11" spans="1:4">
      <c r="A11" s="3" t="s">
        <v>129</v>
      </c>
    </row>
    <row r="12" spans="1:4">
      <c r="A12" s="4" t="s">
        <v>47</v>
      </c>
      <c r="B12" s="7" t="n">
        <v>82.40000000000001</v>
      </c>
      <c r="C12" s="7" t="n">
        <v>68.7</v>
      </c>
    </row>
    <row r="13" spans="1:4">
      <c r="A13" s="4" t="s">
        <v>130</v>
      </c>
      <c r="B13" s="7" t="n">
        <v>-0.1</v>
      </c>
      <c r="C13" s="5" t="n">
        <v>0</v>
      </c>
    </row>
    <row r="14" spans="1:4">
      <c r="A14" s="4" t="s">
        <v>45</v>
      </c>
      <c r="B14" s="7" t="n">
        <v>82.5</v>
      </c>
      <c r="C14" s="7" t="n">
        <v>68.7</v>
      </c>
    </row>
    <row r="15" spans="1:4">
      <c r="A15" s="4" t="s">
        <v>131</v>
      </c>
      <c r="B15" s="7" t="n">
        <v>1.2</v>
      </c>
      <c r="D15" s="9" t="n">
        <v>0</v>
      </c>
    </row>
    <row r="16" spans="1:4">
      <c r="A16" s="4" t="s">
        <v>132</v>
      </c>
      <c r="B16" s="7" t="n">
        <v>27.7</v>
      </c>
      <c r="C16" s="7" t="n">
        <v>27.9</v>
      </c>
    </row>
    <row r="17" spans="1:4">
      <c r="A17" s="4" t="s">
        <v>133</v>
      </c>
      <c r="B17" s="7" t="n">
        <v>5.5</v>
      </c>
      <c r="C17" s="7" t="n">
        <v>5.6</v>
      </c>
    </row>
    <row r="18" spans="1:4">
      <c r="A18" s="4" t="s">
        <v>134</v>
      </c>
      <c r="B18" s="5" t="n">
        <v>-2</v>
      </c>
      <c r="C18" s="7" t="n">
        <v>-3.9</v>
      </c>
    </row>
    <row r="19" spans="1:4">
      <c r="A19" s="4" t="s">
        <v>135</v>
      </c>
      <c r="B19" s="7" t="n">
        <v>5.4</v>
      </c>
      <c r="C19" s="7" t="n">
        <v>12.7</v>
      </c>
    </row>
    <row r="20" spans="1:4">
      <c r="A20" s="4" t="s">
        <v>136</v>
      </c>
      <c r="B20" s="7" t="n">
        <v>203.4</v>
      </c>
      <c r="C20" s="7" t="n">
        <v>29.5</v>
      </c>
    </row>
    <row r="21" spans="1:4">
      <c r="A21" s="4" t="s">
        <v>137</v>
      </c>
      <c r="B21" s="7" t="n">
        <v>-4.3</v>
      </c>
      <c r="C21" s="7" t="n">
        <v>-4.5</v>
      </c>
    </row>
    <row r="22" spans="1:4">
      <c r="A22" s="4" t="s">
        <v>138</v>
      </c>
      <c r="B22" s="7" t="n">
        <v>-1.6</v>
      </c>
      <c r="C22" s="7" t="n">
        <v>-2.3</v>
      </c>
    </row>
    <row r="23" spans="1:4">
      <c r="A23" s="4" t="s">
        <v>139</v>
      </c>
      <c r="B23" s="7" t="n">
        <v>9.699999999999999</v>
      </c>
      <c r="C23" s="7" t="n">
        <v>2.9</v>
      </c>
    </row>
    <row r="24" spans="1:4">
      <c r="A24" s="4" t="s">
        <v>140</v>
      </c>
      <c r="B24" s="7" t="n">
        <v>-1.7</v>
      </c>
      <c r="C24" s="7" t="n">
        <v>2.4</v>
      </c>
    </row>
    <row r="25" spans="1:4">
      <c r="A25" s="4" t="s">
        <v>141</v>
      </c>
      <c r="B25" s="7" t="n">
        <v>-100.4</v>
      </c>
      <c r="C25" s="7" t="n">
        <v>74.2</v>
      </c>
    </row>
    <row r="26" spans="1:4">
      <c r="A26" s="3" t="s">
        <v>142</v>
      </c>
    </row>
    <row r="27" spans="1:4">
      <c r="A27" s="4" t="s">
        <v>143</v>
      </c>
      <c r="B27" s="7" t="n">
        <v>-19.8</v>
      </c>
      <c r="C27" s="7" t="n">
        <v>-27.5</v>
      </c>
    </row>
    <row r="28" spans="1:4">
      <c r="A28" s="4" t="s">
        <v>144</v>
      </c>
      <c r="B28" s="5" t="n">
        <v>0</v>
      </c>
      <c r="C28" s="7" t="n">
        <v>0.3</v>
      </c>
    </row>
    <row r="29" spans="1:4">
      <c r="A29" s="4" t="s">
        <v>145</v>
      </c>
      <c r="B29" s="7" t="n">
        <v>-0.2</v>
      </c>
      <c r="C29" s="5" t="n">
        <v>0</v>
      </c>
    </row>
    <row r="30" spans="1:4">
      <c r="A30" s="4" t="s">
        <v>146</v>
      </c>
      <c r="B30" s="5" t="n">
        <v>-20</v>
      </c>
      <c r="C30" s="7" t="n">
        <v>-699.5</v>
      </c>
    </row>
    <row r="31" spans="1:4">
      <c r="A31" s="3" t="s">
        <v>147</v>
      </c>
    </row>
    <row r="32" spans="1:4">
      <c r="A32" s="4" t="s">
        <v>148</v>
      </c>
      <c r="B32" s="7" t="n">
        <v>-23.4</v>
      </c>
      <c r="C32" s="7" t="n">
        <v>-20.9</v>
      </c>
    </row>
    <row r="33" spans="1:4">
      <c r="A33" s="4" t="s">
        <v>149</v>
      </c>
      <c r="B33" s="7" t="n">
        <v>-0.4</v>
      </c>
      <c r="C33" s="7" t="n">
        <v>4.5</v>
      </c>
    </row>
    <row r="34" spans="1:4">
      <c r="A34" s="4" t="s">
        <v>150</v>
      </c>
      <c r="B34" s="5" t="n">
        <v>0</v>
      </c>
      <c r="C34" s="7" t="n">
        <v>-5.4</v>
      </c>
    </row>
    <row r="35" spans="1:4">
      <c r="A35" s="4" t="s">
        <v>151</v>
      </c>
      <c r="B35" s="7" t="n">
        <v>33.3</v>
      </c>
      <c r="C35" s="7" t="n">
        <v>550.9</v>
      </c>
    </row>
    <row r="36" spans="1:4">
      <c r="A36" s="4" t="s">
        <v>152</v>
      </c>
      <c r="B36" s="7" t="n">
        <v>0.5</v>
      </c>
      <c r="C36" s="7" t="n">
        <v>10.5</v>
      </c>
    </row>
    <row r="37" spans="1:4">
      <c r="A37" s="4" t="s">
        <v>153</v>
      </c>
      <c r="B37" s="7" t="n">
        <v>-86.59999999999999</v>
      </c>
      <c r="C37" s="7" t="n">
        <v>-63.9</v>
      </c>
    </row>
    <row r="38" spans="1:4">
      <c r="A38" s="4" t="s">
        <v>154</v>
      </c>
      <c r="B38" s="7" t="n">
        <v>343.4</v>
      </c>
      <c r="C38" s="7" t="n">
        <v>706.2</v>
      </c>
    </row>
    <row r="39" spans="1:4">
      <c r="A39" s="4" t="s">
        <v>155</v>
      </c>
      <c r="B39" s="7" t="n">
        <v>256.8</v>
      </c>
      <c r="C39" s="7" t="n">
        <v>642.3</v>
      </c>
    </row>
    <row r="40" spans="1:4">
      <c r="A40" s="3" t="s">
        <v>156</v>
      </c>
    </row>
    <row r="41" spans="1:4">
      <c r="A41" s="4" t="s">
        <v>157</v>
      </c>
      <c r="B41" s="7" t="n">
        <v>-65.40000000000001</v>
      </c>
      <c r="C41" s="7" t="n">
        <v>50.1</v>
      </c>
    </row>
    <row r="42" spans="1:4">
      <c r="A42" s="4" t="s">
        <v>158</v>
      </c>
      <c r="B42" s="7" t="n">
        <v>-29.9</v>
      </c>
      <c r="C42" s="7" t="n">
        <v>-12.6</v>
      </c>
    </row>
    <row r="43" spans="1:4">
      <c r="A43" s="4" t="s">
        <v>72</v>
      </c>
      <c r="B43" s="7" t="n">
        <v>-7.6</v>
      </c>
      <c r="C43" s="7" t="n">
        <v>-3.9</v>
      </c>
    </row>
    <row r="44" spans="1:4">
      <c r="A44" s="4" t="s">
        <v>86</v>
      </c>
      <c r="B44" s="7" t="n">
        <v>-65.90000000000001</v>
      </c>
      <c r="C44" s="7" t="n">
        <v>-53.6</v>
      </c>
    </row>
    <row r="45" spans="1:4">
      <c r="A45" s="4" t="s">
        <v>88</v>
      </c>
      <c r="B45" s="7" t="n">
        <v>-45.6</v>
      </c>
      <c r="C45" s="7" t="n">
        <v>-6.8</v>
      </c>
    </row>
    <row r="46" spans="1:4">
      <c r="A46" s="4" t="s">
        <v>89</v>
      </c>
      <c r="B46" s="5" t="n">
        <v>11</v>
      </c>
      <c r="C46" s="7" t="n">
        <v>-2.7</v>
      </c>
    </row>
    <row r="47" spans="1:4">
      <c r="A47" s="4" t="s">
        <v>159</v>
      </c>
      <c r="B47" s="7" t="n">
        <v>-203.4</v>
      </c>
      <c r="C47" s="7" t="n">
        <v>-29.5</v>
      </c>
    </row>
    <row r="48" spans="1:4">
      <c r="A48" s="3" t="s">
        <v>160</v>
      </c>
    </row>
    <row r="49" spans="1:4">
      <c r="A49" s="4" t="s">
        <v>161</v>
      </c>
      <c r="B49" s="7" t="n">
        <v>9.1</v>
      </c>
      <c r="C49" s="7" t="n">
        <v>4.4</v>
      </c>
    </row>
    <row r="50" spans="1:4">
      <c r="A50" s="4" t="s">
        <v>162</v>
      </c>
      <c r="B50" s="6" t="n">
        <v>5.5</v>
      </c>
      <c r="C50" s="6" t="n">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26</v>
      </c>
    </row>
    <row r="2" spans="1:2">
      <c r="A2" s="3" t="s">
        <v>189</v>
      </c>
    </row>
    <row r="3" spans="1:2">
      <c r="A3" s="4" t="s">
        <v>11</v>
      </c>
      <c r="B3" s="6" t="n">
        <v>17.7</v>
      </c>
    </row>
    <row r="4" spans="1:2">
      <c r="A4" s="4" t="s">
        <v>460</v>
      </c>
      <c r="B4" s="7" t="n">
        <v>21.3</v>
      </c>
    </row>
    <row r="5" spans="1:2">
      <c r="A5" s="4" t="s">
        <v>461</v>
      </c>
      <c r="B5" s="7" t="n">
        <v>18.5</v>
      </c>
    </row>
    <row r="6" spans="1:2">
      <c r="A6" s="4" t="s">
        <v>462</v>
      </c>
      <c r="B6" s="7" t="n">
        <v>15.9</v>
      </c>
    </row>
    <row r="7" spans="1:2">
      <c r="A7" s="4" t="s">
        <v>463</v>
      </c>
      <c r="B7" s="7" t="n">
        <v>13.7</v>
      </c>
    </row>
    <row r="8" spans="1:2">
      <c r="A8" s="4" t="s">
        <v>464</v>
      </c>
      <c r="B8" s="7" t="n">
        <v>11.4</v>
      </c>
    </row>
    <row r="9" spans="1:2">
      <c r="A9" s="4" t="s">
        <v>465</v>
      </c>
      <c r="B9" s="7" t="n">
        <v>53.4</v>
      </c>
    </row>
    <row r="10" spans="1:2">
      <c r="A10" s="4" t="s">
        <v>466</v>
      </c>
      <c r="B10" s="7" t="n">
        <v>151.9</v>
      </c>
    </row>
    <row r="11" spans="1:2">
      <c r="A11" s="4" t="s">
        <v>467</v>
      </c>
      <c r="B11" s="7" t="n">
        <v>37.3</v>
      </c>
    </row>
    <row r="12" spans="1:2">
      <c r="A12" s="4" t="s">
        <v>468</v>
      </c>
      <c r="B12" s="6" t="n">
        <v>1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71</v>
      </c>
    </row>
    <row r="3" spans="1:2">
      <c r="A3" s="4" t="s">
        <v>11</v>
      </c>
      <c r="B3" s="6" t="n">
        <v>23.4</v>
      </c>
    </row>
    <row r="4" spans="1:2">
      <c r="A4" s="4" t="s">
        <v>460</v>
      </c>
      <c r="B4" s="7" t="n">
        <v>19.6</v>
      </c>
    </row>
    <row r="5" spans="1:2">
      <c r="A5" s="4" t="s">
        <v>461</v>
      </c>
      <c r="B5" s="5" t="n">
        <v>17</v>
      </c>
    </row>
    <row r="6" spans="1:2">
      <c r="A6" s="4" t="s">
        <v>462</v>
      </c>
      <c r="B6" s="7" t="n">
        <v>14.2</v>
      </c>
    </row>
    <row r="7" spans="1:2">
      <c r="A7" s="4" t="s">
        <v>463</v>
      </c>
      <c r="B7" s="7" t="n">
        <v>12.4</v>
      </c>
    </row>
    <row r="8" spans="1:2">
      <c r="A8" s="4" t="s">
        <v>465</v>
      </c>
      <c r="B8" s="7" t="n">
        <v>60.7</v>
      </c>
    </row>
    <row r="9" spans="1:2">
      <c r="A9" s="4" t="s">
        <v>472</v>
      </c>
      <c r="B9" s="6" t="n">
        <v>1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73</v>
      </c>
      <c r="B1" s="2" t="s">
        <v>1</v>
      </c>
    </row>
    <row r="2" spans="1:4">
      <c r="B2" s="2" t="s">
        <v>474</v>
      </c>
      <c r="C2" s="2" t="s">
        <v>470</v>
      </c>
      <c r="D2" s="2" t="s">
        <v>475</v>
      </c>
    </row>
    <row r="3" spans="1:4">
      <c r="A3" s="3" t="s">
        <v>476</v>
      </c>
    </row>
    <row r="4" spans="1:4">
      <c r="A4" s="4" t="s">
        <v>477</v>
      </c>
      <c r="B4" s="9" t="n">
        <v>471</v>
      </c>
      <c r="C4" s="6" t="n">
        <v>481.8</v>
      </c>
      <c r="D4" s="6" t="n">
        <v>276.8</v>
      </c>
    </row>
    <row r="5" spans="1:4">
      <c r="A5" s="4" t="s">
        <v>478</v>
      </c>
      <c r="B5" s="5" t="n">
        <v>8</v>
      </c>
    </row>
    <row r="6" spans="1:4">
      <c r="A6" s="4" t="s">
        <v>479</v>
      </c>
      <c r="C6" s="4" t="s">
        <v>334</v>
      </c>
    </row>
    <row r="7" spans="1:4">
      <c r="A7" s="4" t="s">
        <v>480</v>
      </c>
      <c r="C7" s="4" t="s">
        <v>481</v>
      </c>
    </row>
    <row r="8" spans="1:4">
      <c r="A8" s="4" t="s">
        <v>482</v>
      </c>
      <c r="C8" s="4" t="s">
        <v>483</v>
      </c>
    </row>
    <row r="9" spans="1:4">
      <c r="A9" s="4" t="s">
        <v>484</v>
      </c>
      <c r="B9" s="4" t="s">
        <v>334</v>
      </c>
    </row>
    <row r="10" spans="1:4">
      <c r="A10" s="4" t="s">
        <v>485</v>
      </c>
      <c r="B10" s="9" t="n">
        <v>471</v>
      </c>
      <c r="C10" s="6" t="n">
        <v>481.8</v>
      </c>
    </row>
    <row r="11" spans="1:4">
      <c r="A11" s="4" t="s">
        <v>486</v>
      </c>
      <c r="B11" s="7" t="n">
        <v>69.8</v>
      </c>
    </row>
    <row r="12" spans="1:4">
      <c r="A12" s="4" t="s">
        <v>487</v>
      </c>
      <c r="B12" s="7" t="n">
        <v>31.1</v>
      </c>
    </row>
    <row r="13" spans="1:4">
      <c r="A13" s="4" t="s">
        <v>488</v>
      </c>
      <c r="B13" s="7" t="n">
        <v>40.8</v>
      </c>
    </row>
    <row r="14" spans="1:4">
      <c r="A14" s="4" t="s">
        <v>489</v>
      </c>
      <c r="B14" s="7" t="n">
        <v>34.5</v>
      </c>
    </row>
    <row r="15" spans="1:4">
      <c r="A15" s="4" t="s">
        <v>490</v>
      </c>
      <c r="B15" s="7" t="n">
        <v>34.3</v>
      </c>
    </row>
    <row r="16" spans="1:4">
      <c r="A16" s="4" t="s">
        <v>491</v>
      </c>
      <c r="B16" s="6" t="n">
        <v>2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343</v>
      </c>
    </row>
    <row r="2" spans="1:3">
      <c r="B2" s="2" t="s">
        <v>28</v>
      </c>
      <c r="C2" s="2" t="s">
        <v>61</v>
      </c>
    </row>
    <row r="3" spans="1:3">
      <c r="A3" s="3" t="s">
        <v>493</v>
      </c>
    </row>
    <row r="4" spans="1:3">
      <c r="A4" s="4" t="s">
        <v>494</v>
      </c>
      <c r="B4" s="6" t="n">
        <v>1403.7</v>
      </c>
    </row>
    <row r="5" spans="1:3">
      <c r="A5" s="4" t="s">
        <v>345</v>
      </c>
      <c r="B5" s="7" t="n">
        <v>8.699999999999999</v>
      </c>
      <c r="C5" s="6" t="n">
        <v>208.4</v>
      </c>
    </row>
    <row r="6" spans="1:3">
      <c r="A6" s="4" t="s">
        <v>495</v>
      </c>
      <c r="B6" s="7" t="n">
        <v>-0.8</v>
      </c>
      <c r="C6" s="7" t="n">
        <v>-11.6</v>
      </c>
    </row>
    <row r="7" spans="1:3">
      <c r="A7" s="4" t="s">
        <v>496</v>
      </c>
      <c r="B7" s="7" t="n">
        <v>1411.6</v>
      </c>
      <c r="C7" s="7" t="n">
        <v>1403.7</v>
      </c>
    </row>
    <row r="8" spans="1:3">
      <c r="A8" s="4" t="s">
        <v>301</v>
      </c>
    </row>
    <row r="9" spans="1:3">
      <c r="A9" s="3" t="s">
        <v>493</v>
      </c>
    </row>
    <row r="10" spans="1:3">
      <c r="A10" s="4" t="s">
        <v>494</v>
      </c>
      <c r="B10" s="7" t="n">
        <v>240.8</v>
      </c>
    </row>
    <row r="11" spans="1:3">
      <c r="A11" s="4" t="s">
        <v>495</v>
      </c>
      <c r="B11" s="7" t="n">
        <v>-0.6</v>
      </c>
      <c r="C11" s="7" t="n">
        <v>-4.6</v>
      </c>
    </row>
    <row r="12" spans="1:3">
      <c r="A12" s="4" t="s">
        <v>496</v>
      </c>
      <c r="B12" s="7" t="n">
        <v>240.2</v>
      </c>
      <c r="C12" s="7" t="n">
        <v>240.8</v>
      </c>
    </row>
    <row r="13" spans="1:3">
      <c r="A13" s="4" t="s">
        <v>302</v>
      </c>
    </row>
    <row r="14" spans="1:3">
      <c r="A14" s="3" t="s">
        <v>493</v>
      </c>
    </row>
    <row r="15" spans="1:3">
      <c r="A15" s="4" t="s">
        <v>494</v>
      </c>
      <c r="B15" s="7" t="n">
        <v>789.2</v>
      </c>
    </row>
    <row r="16" spans="1:3">
      <c r="A16" s="4" t="s">
        <v>495</v>
      </c>
      <c r="B16" s="7" t="n">
        <v>-0.2</v>
      </c>
      <c r="C16" s="7" t="n">
        <v>-6.9</v>
      </c>
    </row>
    <row r="17" spans="1:3">
      <c r="A17" s="4" t="s">
        <v>496</v>
      </c>
      <c r="B17" s="7" t="n">
        <v>797.7</v>
      </c>
      <c r="C17" s="7" t="n">
        <v>789.2</v>
      </c>
    </row>
    <row r="18" spans="1:3">
      <c r="A18" s="4" t="s">
        <v>304</v>
      </c>
    </row>
    <row r="19" spans="1:3">
      <c r="A19" s="3" t="s">
        <v>493</v>
      </c>
    </row>
    <row r="20" spans="1:3">
      <c r="A20" s="4" t="s">
        <v>494</v>
      </c>
      <c r="B20" s="7" t="n">
        <v>202.4</v>
      </c>
    </row>
    <row r="21" spans="1:3">
      <c r="A21" s="4" t="s">
        <v>345</v>
      </c>
      <c r="B21" s="5" t="n">
        <v>0</v>
      </c>
      <c r="C21" s="5" t="n">
        <v>0</v>
      </c>
    </row>
    <row r="22" spans="1:3">
      <c r="A22" s="4" t="s">
        <v>495</v>
      </c>
      <c r="B22" s="5" t="n">
        <v>0</v>
      </c>
      <c r="C22" s="5" t="n">
        <v>0</v>
      </c>
    </row>
    <row r="23" spans="1:3">
      <c r="A23" s="4" t="s">
        <v>496</v>
      </c>
      <c r="B23" s="7" t="n">
        <v>202.4</v>
      </c>
      <c r="C23" s="7" t="n">
        <v>202.4</v>
      </c>
    </row>
    <row r="24" spans="1:3">
      <c r="A24" s="4" t="s">
        <v>303</v>
      </c>
    </row>
    <row r="25" spans="1:3">
      <c r="A25" s="3" t="s">
        <v>493</v>
      </c>
    </row>
    <row r="26" spans="1:3">
      <c r="A26" s="4" t="s">
        <v>494</v>
      </c>
      <c r="B26" s="7" t="n">
        <v>171.3</v>
      </c>
    </row>
    <row r="27" spans="1:3">
      <c r="A27" s="4" t="s">
        <v>345</v>
      </c>
      <c r="B27" s="5" t="n">
        <v>0</v>
      </c>
      <c r="C27" s="5" t="n">
        <v>0</v>
      </c>
    </row>
    <row r="28" spans="1:3">
      <c r="A28" s="4" t="s">
        <v>495</v>
      </c>
      <c r="B28" s="5" t="n">
        <v>0</v>
      </c>
      <c r="C28" s="7" t="n">
        <v>-0.1</v>
      </c>
    </row>
    <row r="29" spans="1:3">
      <c r="A29" s="4" t="s">
        <v>496</v>
      </c>
      <c r="B29" s="7" t="n">
        <v>171.3</v>
      </c>
      <c r="C29" s="7" t="n">
        <v>171.3</v>
      </c>
    </row>
    <row r="30" spans="1:3">
      <c r="A30" s="4" t="s">
        <v>346</v>
      </c>
    </row>
    <row r="31" spans="1:3">
      <c r="A31" s="3" t="s">
        <v>493</v>
      </c>
    </row>
    <row r="32" spans="1:3">
      <c r="A32" s="4" t="s">
        <v>345</v>
      </c>
      <c r="B32" s="5" t="n">
        <v>0</v>
      </c>
      <c r="C32" s="5" t="n">
        <v>0</v>
      </c>
    </row>
    <row r="33" spans="1:3">
      <c r="A33" s="4" t="s">
        <v>347</v>
      </c>
    </row>
    <row r="34" spans="1:3">
      <c r="A34" s="3" t="s">
        <v>493</v>
      </c>
    </row>
    <row r="35" spans="1:3">
      <c r="A35" s="4" t="s">
        <v>345</v>
      </c>
      <c r="C35" s="6" t="n">
        <v>208.4</v>
      </c>
    </row>
    <row r="36" spans="1:3">
      <c r="A36" s="4" t="s">
        <v>351</v>
      </c>
    </row>
    <row r="37" spans="1:3">
      <c r="A37" s="3" t="s">
        <v>493</v>
      </c>
    </row>
    <row r="38" spans="1:3">
      <c r="A38" s="4" t="s">
        <v>345</v>
      </c>
      <c r="B38" s="6" t="n">
        <v>8.69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343</v>
      </c>
    </row>
    <row r="2" spans="1:3">
      <c r="B2" s="2" t="s">
        <v>28</v>
      </c>
      <c r="C2" s="2" t="s">
        <v>61</v>
      </c>
    </row>
    <row r="3" spans="1:3">
      <c r="A3" s="3" t="s">
        <v>192</v>
      </c>
    </row>
    <row r="4" spans="1:3">
      <c r="A4" s="4" t="s">
        <v>498</v>
      </c>
      <c r="B4" s="6" t="n">
        <v>481.8</v>
      </c>
      <c r="C4" s="6" t="n">
        <v>276.8</v>
      </c>
    </row>
    <row r="5" spans="1:3">
      <c r="A5" s="4" t="s">
        <v>499</v>
      </c>
      <c r="B5" s="5" t="n">
        <v>0</v>
      </c>
      <c r="C5" s="7" t="n">
        <v>252.8</v>
      </c>
    </row>
    <row r="6" spans="1:3">
      <c r="A6" s="4" t="s">
        <v>500</v>
      </c>
      <c r="B6" s="7" t="n">
        <v>-10.3</v>
      </c>
      <c r="C6" s="7" t="n">
        <v>-44.5</v>
      </c>
    </row>
    <row r="7" spans="1:3">
      <c r="A7" s="4" t="s">
        <v>501</v>
      </c>
      <c r="B7" s="7" t="n">
        <v>-0.5</v>
      </c>
      <c r="C7" s="7" t="n">
        <v>-3.3</v>
      </c>
    </row>
    <row r="8" spans="1:3">
      <c r="A8" s="4" t="s">
        <v>502</v>
      </c>
      <c r="B8" s="9" t="n">
        <v>471</v>
      </c>
      <c r="C8" s="6" t="n">
        <v>48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8</v>
      </c>
      <c r="C1" s="2" t="s">
        <v>61</v>
      </c>
      <c r="D1" s="2" t="s">
        <v>504</v>
      </c>
    </row>
    <row r="2" spans="1:4">
      <c r="A2" s="3" t="s">
        <v>505</v>
      </c>
    </row>
    <row r="3" spans="1:4">
      <c r="A3" s="4" t="s">
        <v>506</v>
      </c>
      <c r="B3" s="6" t="n">
        <v>31.1</v>
      </c>
    </row>
    <row r="4" spans="1:4">
      <c r="A4" s="4" t="s">
        <v>488</v>
      </c>
      <c r="B4" s="7" t="n">
        <v>40.8</v>
      </c>
    </row>
    <row r="5" spans="1:4">
      <c r="A5" s="4" t="s">
        <v>489</v>
      </c>
      <c r="B5" s="7" t="n">
        <v>34.5</v>
      </c>
    </row>
    <row r="6" spans="1:4">
      <c r="A6" s="4" t="s">
        <v>507</v>
      </c>
      <c r="B6" s="7" t="n">
        <v>823.6</v>
      </c>
      <c r="C6" s="6" t="n">
        <v>823.6</v>
      </c>
    </row>
    <row r="7" spans="1:4">
      <c r="A7" s="4" t="s">
        <v>508</v>
      </c>
      <c r="B7" s="7" t="n">
        <v>352.6</v>
      </c>
      <c r="C7" s="7" t="n">
        <v>341.8</v>
      </c>
    </row>
    <row r="8" spans="1:4">
      <c r="A8" s="4" t="s">
        <v>509</v>
      </c>
      <c r="B8" s="5" t="n">
        <v>471</v>
      </c>
      <c r="C8" s="7" t="n">
        <v>481.8</v>
      </c>
    </row>
    <row r="9" spans="1:4">
      <c r="A9" s="4" t="s">
        <v>477</v>
      </c>
      <c r="B9" s="5" t="n">
        <v>471</v>
      </c>
      <c r="C9" s="7" t="n">
        <v>481.8</v>
      </c>
      <c r="D9" s="6" t="n">
        <v>276.8</v>
      </c>
    </row>
    <row r="10" spans="1:4">
      <c r="A10" s="4" t="s">
        <v>490</v>
      </c>
      <c r="B10" s="7" t="n">
        <v>34.3</v>
      </c>
    </row>
    <row r="11" spans="1:4">
      <c r="A11" s="4" t="s">
        <v>491</v>
      </c>
      <c r="B11" s="7" t="n">
        <v>260.5</v>
      </c>
    </row>
    <row r="12" spans="1:4">
      <c r="A12" s="4" t="s">
        <v>510</v>
      </c>
    </row>
    <row r="13" spans="1:4">
      <c r="A13" s="3" t="s">
        <v>505</v>
      </c>
    </row>
    <row r="14" spans="1:4">
      <c r="A14" s="4" t="s">
        <v>507</v>
      </c>
      <c r="B14" s="7" t="n">
        <v>130.7</v>
      </c>
      <c r="C14" s="7" t="n">
        <v>130.7</v>
      </c>
    </row>
    <row r="15" spans="1:4">
      <c r="A15" s="4" t="s">
        <v>508</v>
      </c>
      <c r="B15" s="7" t="n">
        <v>55.9</v>
      </c>
      <c r="C15" s="7" t="n">
        <v>55.6</v>
      </c>
    </row>
    <row r="16" spans="1:4">
      <c r="A16" s="4" t="s">
        <v>509</v>
      </c>
      <c r="B16" s="7" t="n">
        <v>74.8</v>
      </c>
      <c r="C16" s="7" t="n">
        <v>75.09999999999999</v>
      </c>
    </row>
    <row r="17" spans="1:4">
      <c r="A17" s="4" t="s">
        <v>511</v>
      </c>
    </row>
    <row r="18" spans="1:4">
      <c r="A18" s="3" t="s">
        <v>505</v>
      </c>
    </row>
    <row r="19" spans="1:4">
      <c r="A19" s="4" t="s">
        <v>507</v>
      </c>
      <c r="B19" s="7" t="n">
        <v>546.7</v>
      </c>
      <c r="C19" s="7" t="n">
        <v>546.8</v>
      </c>
    </row>
    <row r="20" spans="1:4">
      <c r="A20" s="4" t="s">
        <v>508</v>
      </c>
      <c r="B20" s="7" t="n">
        <v>218.2</v>
      </c>
      <c r="C20" s="7" t="n">
        <v>210.7</v>
      </c>
    </row>
    <row r="21" spans="1:4">
      <c r="A21" s="4" t="s">
        <v>509</v>
      </c>
      <c r="B21" s="7" t="n">
        <v>328.5</v>
      </c>
      <c r="C21" s="7" t="n">
        <v>336.1</v>
      </c>
    </row>
    <row r="22" spans="1:4">
      <c r="A22" s="4" t="s">
        <v>512</v>
      </c>
    </row>
    <row r="23" spans="1:4">
      <c r="A23" s="3" t="s">
        <v>505</v>
      </c>
    </row>
    <row r="24" spans="1:4">
      <c r="A24" s="4" t="s">
        <v>507</v>
      </c>
      <c r="B24" s="7" t="n">
        <v>11.1</v>
      </c>
      <c r="C24" s="7" t="n">
        <v>11.1</v>
      </c>
    </row>
    <row r="25" spans="1:4">
      <c r="A25" s="4" t="s">
        <v>508</v>
      </c>
      <c r="B25" s="7" t="n">
        <v>10.5</v>
      </c>
      <c r="C25" s="7" t="n">
        <v>10.5</v>
      </c>
    </row>
    <row r="26" spans="1:4">
      <c r="A26" s="4" t="s">
        <v>509</v>
      </c>
      <c r="B26" s="7" t="n">
        <v>0.6</v>
      </c>
      <c r="C26" s="7" t="n">
        <v>0.6</v>
      </c>
    </row>
    <row r="27" spans="1:4">
      <c r="A27" s="4" t="s">
        <v>513</v>
      </c>
    </row>
    <row r="28" spans="1:4">
      <c r="A28" s="3" t="s">
        <v>505</v>
      </c>
    </row>
    <row r="29" spans="1:4">
      <c r="A29" s="4" t="s">
        <v>507</v>
      </c>
      <c r="B29" s="7" t="n">
        <v>135.1</v>
      </c>
      <c r="C29" s="5" t="n">
        <v>135</v>
      </c>
    </row>
    <row r="30" spans="1:4">
      <c r="A30" s="4" t="s">
        <v>508</v>
      </c>
      <c r="B30" s="5" t="n">
        <v>68</v>
      </c>
      <c r="C30" s="5" t="n">
        <v>65</v>
      </c>
    </row>
    <row r="31" spans="1:4">
      <c r="A31" s="4" t="s">
        <v>509</v>
      </c>
      <c r="B31" s="6" t="n">
        <v>67.09999999999999</v>
      </c>
      <c r="C31" s="9" t="n">
        <v>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8</v>
      </c>
      <c r="C1" s="2" t="s">
        <v>61</v>
      </c>
    </row>
    <row r="2" spans="1:3">
      <c r="A2" s="3" t="s">
        <v>515</v>
      </c>
    </row>
    <row r="3" spans="1:3">
      <c r="A3" s="4" t="s">
        <v>516</v>
      </c>
      <c r="B3" s="6" t="n">
        <v>89.5</v>
      </c>
      <c r="C3" s="6" t="n">
        <v>124.7</v>
      </c>
    </row>
    <row r="4" spans="1:3">
      <c r="A4" s="4" t="s">
        <v>517</v>
      </c>
      <c r="B4" s="7" t="n">
        <v>16.8</v>
      </c>
      <c r="C4" s="7" t="n">
        <v>18.2</v>
      </c>
    </row>
    <row r="5" spans="1:3">
      <c r="A5" s="4" t="s">
        <v>518</v>
      </c>
      <c r="B5" s="7" t="n">
        <v>40.8</v>
      </c>
      <c r="C5" s="7" t="n">
        <v>50.8</v>
      </c>
    </row>
    <row r="6" spans="1:3">
      <c r="A6" s="4" t="s">
        <v>140</v>
      </c>
      <c r="B6" s="7" t="n">
        <v>163.2</v>
      </c>
      <c r="C6" s="7" t="n">
        <v>143.4</v>
      </c>
    </row>
    <row r="7" spans="1:3">
      <c r="A7" s="4" t="s">
        <v>159</v>
      </c>
      <c r="B7" s="6" t="n">
        <v>310.3</v>
      </c>
      <c r="C7" s="6" t="n">
        <v>33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343</v>
      </c>
    </row>
    <row r="2" spans="1:3">
      <c r="B2" s="2" t="s">
        <v>28</v>
      </c>
      <c r="C2" s="2" t="s">
        <v>61</v>
      </c>
    </row>
    <row r="3" spans="1:3">
      <c r="A3" s="3" t="s">
        <v>520</v>
      </c>
    </row>
    <row r="4" spans="1:3">
      <c r="A4" s="4" t="s">
        <v>494</v>
      </c>
      <c r="B4" s="6" t="n">
        <v>18.2</v>
      </c>
      <c r="C4" s="6" t="n">
        <v>14.6</v>
      </c>
    </row>
    <row r="5" spans="1:3">
      <c r="A5" s="4" t="s">
        <v>521</v>
      </c>
      <c r="B5" s="7" t="n">
        <v>2.2</v>
      </c>
      <c r="C5" s="7" t="n">
        <v>14.6</v>
      </c>
    </row>
    <row r="6" spans="1:3">
      <c r="A6" s="4" t="s">
        <v>522</v>
      </c>
      <c r="B6" s="5" t="n">
        <v>0</v>
      </c>
      <c r="C6" s="7" t="n">
        <v>1.1</v>
      </c>
    </row>
    <row r="7" spans="1:3">
      <c r="A7" s="4" t="s">
        <v>523</v>
      </c>
      <c r="B7" s="7" t="n">
        <v>-3.5</v>
      </c>
      <c r="C7" s="5" t="n">
        <v>-12</v>
      </c>
    </row>
    <row r="8" spans="1:3">
      <c r="A8" s="4" t="s">
        <v>524</v>
      </c>
      <c r="B8" s="7" t="n">
        <v>-0.1</v>
      </c>
      <c r="C8" s="7" t="n">
        <v>-0.1</v>
      </c>
    </row>
    <row r="9" spans="1:3">
      <c r="A9" s="4" t="s">
        <v>496</v>
      </c>
      <c r="B9" s="6" t="n">
        <v>16.8</v>
      </c>
      <c r="C9" s="6" t="n">
        <v>1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25</v>
      </c>
      <c r="B1" s="2" t="s">
        <v>1</v>
      </c>
      <c r="G1" s="2" t="s">
        <v>343</v>
      </c>
    </row>
    <row r="2" spans="1:20">
      <c r="B2" s="2" t="s">
        <v>526</v>
      </c>
      <c r="C2" s="2" t="s">
        <v>527</v>
      </c>
      <c r="D2" s="2" t="s">
        <v>441</v>
      </c>
      <c r="E2" s="2" t="s">
        <v>528</v>
      </c>
      <c r="F2" s="2" t="s">
        <v>529</v>
      </c>
      <c r="G2" s="2" t="s">
        <v>470</v>
      </c>
      <c r="H2" s="2" t="s">
        <v>475</v>
      </c>
      <c r="I2" s="2" t="s">
        <v>529</v>
      </c>
      <c r="J2" s="2" t="s">
        <v>530</v>
      </c>
      <c r="K2" s="2" t="s">
        <v>531</v>
      </c>
      <c r="L2" s="2" t="s">
        <v>532</v>
      </c>
      <c r="M2" s="2" t="s">
        <v>533</v>
      </c>
      <c r="N2" s="2" t="s">
        <v>534</v>
      </c>
      <c r="O2" s="2" t="s">
        <v>535</v>
      </c>
      <c r="P2" s="2" t="s">
        <v>536</v>
      </c>
      <c r="Q2" s="2" t="s">
        <v>537</v>
      </c>
      <c r="R2" s="2" t="s">
        <v>538</v>
      </c>
      <c r="S2" s="2" t="s">
        <v>539</v>
      </c>
      <c r="T2" s="2" t="s">
        <v>540</v>
      </c>
    </row>
    <row r="3" spans="1:20">
      <c r="A3" s="3" t="s">
        <v>541</v>
      </c>
    </row>
    <row r="4" spans="1:20">
      <c r="A4" s="4" t="s">
        <v>8</v>
      </c>
      <c r="B4" s="4" t="s">
        <v>9</v>
      </c>
    </row>
    <row r="5" spans="1:20">
      <c r="A5" s="4" t="s">
        <v>87</v>
      </c>
      <c r="B5" s="9" t="n">
        <v>66000000</v>
      </c>
      <c r="G5" s="9" t="n">
        <v>66000000</v>
      </c>
    </row>
    <row r="6" spans="1:20">
      <c r="A6" s="4" t="s">
        <v>139</v>
      </c>
      <c r="B6" s="9" t="n">
        <v>9700000</v>
      </c>
      <c r="C6" s="9" t="n">
        <v>2900000</v>
      </c>
    </row>
    <row r="7" spans="1:20">
      <c r="A7" s="4" t="s">
        <v>542</v>
      </c>
    </row>
    <row r="8" spans="1:20">
      <c r="A8" s="3" t="s">
        <v>541</v>
      </c>
    </row>
    <row r="9" spans="1:20">
      <c r="A9" s="4" t="s">
        <v>543</v>
      </c>
      <c r="G9" s="5" t="n">
        <v>11300</v>
      </c>
      <c r="H9" s="9" t="n">
        <v>7800</v>
      </c>
      <c r="I9" s="9" t="n">
        <v>3900</v>
      </c>
    </row>
    <row r="10" spans="1:20">
      <c r="A10" s="4" t="s">
        <v>87</v>
      </c>
      <c r="G10" s="9" t="n">
        <v>66000000</v>
      </c>
    </row>
    <row r="11" spans="1:20">
      <c r="A11" s="4" t="s">
        <v>544</v>
      </c>
      <c r="B11" s="5" t="n">
        <v>10</v>
      </c>
    </row>
    <row r="12" spans="1:20">
      <c r="A12" s="4" t="s">
        <v>545</v>
      </c>
      <c r="B12" s="9" t="n">
        <v>82500000</v>
      </c>
    </row>
    <row r="13" spans="1:20">
      <c r="A13" s="4" t="s">
        <v>546</v>
      </c>
      <c r="B13" s="5" t="n">
        <v>29089</v>
      </c>
      <c r="E13" s="5" t="n">
        <v>32234</v>
      </c>
      <c r="H13" s="5" t="n">
        <v>32234</v>
      </c>
    </row>
    <row r="14" spans="1:20">
      <c r="A14" s="4" t="s">
        <v>547</v>
      </c>
      <c r="B14" s="5" t="n">
        <v>675</v>
      </c>
      <c r="D14" s="5" t="n">
        <v>608</v>
      </c>
      <c r="G14" s="5" t="n">
        <v>2434</v>
      </c>
    </row>
    <row r="15" spans="1:20">
      <c r="A15" s="4" t="s">
        <v>548</v>
      </c>
      <c r="B15" s="5" t="n">
        <v>-408</v>
      </c>
      <c r="D15" s="5" t="n">
        <v>-273</v>
      </c>
      <c r="G15" s="5" t="n">
        <v>-1011</v>
      </c>
    </row>
    <row r="16" spans="1:20">
      <c r="A16" s="4" t="s">
        <v>549</v>
      </c>
      <c r="B16" s="5" t="n">
        <v>-858</v>
      </c>
      <c r="D16" s="5" t="n">
        <v>-1579</v>
      </c>
      <c r="G16" s="5" t="n">
        <v>-4568</v>
      </c>
    </row>
    <row r="17" spans="1:20">
      <c r="A17" s="4" t="s">
        <v>550</v>
      </c>
      <c r="B17" s="5" t="n">
        <v>28498</v>
      </c>
      <c r="C17" s="5" t="n">
        <v>29089</v>
      </c>
      <c r="D17" s="5" t="n">
        <v>30990</v>
      </c>
      <c r="E17" s="5" t="n">
        <v>32234</v>
      </c>
      <c r="F17" s="5" t="n">
        <v>32234</v>
      </c>
      <c r="G17" s="5" t="n">
        <v>29089</v>
      </c>
      <c r="I17" s="5" t="n">
        <v>32234</v>
      </c>
    </row>
    <row r="18" spans="1:20">
      <c r="A18" s="4" t="s">
        <v>551</v>
      </c>
      <c r="B18" s="9" t="n">
        <v>26500000</v>
      </c>
      <c r="C18" s="9" t="n">
        <v>14800000</v>
      </c>
      <c r="D18" s="9" t="n">
        <v>14800000</v>
      </c>
      <c r="G18" s="9" t="n">
        <v>88800000</v>
      </c>
    </row>
    <row r="19" spans="1:20">
      <c r="A19" s="4" t="s">
        <v>139</v>
      </c>
      <c r="B19" s="9" t="n">
        <v>9700000</v>
      </c>
      <c r="C19" s="9" t="n">
        <v>2900000</v>
      </c>
      <c r="D19" s="5" t="n">
        <v>2900000</v>
      </c>
      <c r="G19" s="9" t="n">
        <v>63900000</v>
      </c>
    </row>
    <row r="20" spans="1:20">
      <c r="A20" s="4" t="s">
        <v>552</v>
      </c>
    </row>
    <row r="21" spans="1:20">
      <c r="A21" s="3" t="s">
        <v>541</v>
      </c>
    </row>
    <row r="22" spans="1:20">
      <c r="A22" s="4" t="s">
        <v>553</v>
      </c>
      <c r="B22" s="5" t="n">
        <v>18000</v>
      </c>
    </row>
    <row r="23" spans="1:20">
      <c r="A23" s="4" t="s">
        <v>554</v>
      </c>
    </row>
    <row r="24" spans="1:20">
      <c r="A24" s="3" t="s">
        <v>541</v>
      </c>
    </row>
    <row r="25" spans="1:20">
      <c r="A25" s="4" t="s">
        <v>553</v>
      </c>
      <c r="B25" s="5" t="n">
        <v>100</v>
      </c>
    </row>
    <row r="26" spans="1:20">
      <c r="A26" s="4" t="s">
        <v>555</v>
      </c>
    </row>
    <row r="27" spans="1:20">
      <c r="A27" s="3" t="s">
        <v>541</v>
      </c>
    </row>
    <row r="28" spans="1:20">
      <c r="A28" s="4" t="s">
        <v>553</v>
      </c>
      <c r="B28" s="5" t="n">
        <v>300</v>
      </c>
    </row>
    <row r="29" spans="1:20">
      <c r="A29" s="4" t="s">
        <v>556</v>
      </c>
    </row>
    <row r="30" spans="1:20">
      <c r="A30" s="3" t="s">
        <v>541</v>
      </c>
    </row>
    <row r="31" spans="1:20">
      <c r="A31" s="4" t="s">
        <v>553</v>
      </c>
      <c r="B31" s="5" t="n">
        <v>200</v>
      </c>
    </row>
    <row r="32" spans="1:20">
      <c r="A32" s="4" t="s">
        <v>557</v>
      </c>
    </row>
    <row r="33" spans="1:20">
      <c r="A33" s="3" t="s">
        <v>541</v>
      </c>
    </row>
    <row r="34" spans="1:20">
      <c r="A34" s="4" t="s">
        <v>558</v>
      </c>
      <c r="T34" s="9" t="n">
        <v>14500000</v>
      </c>
    </row>
    <row r="35" spans="1:20">
      <c r="A35" s="4" t="s">
        <v>559</v>
      </c>
      <c r="S35" s="9" t="n">
        <v>4000000</v>
      </c>
    </row>
    <row r="36" spans="1:20">
      <c r="A36" s="4" t="s">
        <v>560</v>
      </c>
      <c r="S36" s="9" t="n">
        <v>10000</v>
      </c>
    </row>
    <row r="37" spans="1:20">
      <c r="A37" s="4" t="s">
        <v>561</v>
      </c>
      <c r="T37" s="4" t="s">
        <v>562</v>
      </c>
    </row>
    <row r="38" spans="1:20">
      <c r="A38" s="4" t="s">
        <v>563</v>
      </c>
    </row>
    <row r="39" spans="1:20">
      <c r="A39" s="3" t="s">
        <v>541</v>
      </c>
    </row>
    <row r="40" spans="1:20">
      <c r="A40" s="4" t="s">
        <v>558</v>
      </c>
      <c r="R40" s="9" t="n">
        <v>2500000</v>
      </c>
    </row>
    <row r="41" spans="1:20">
      <c r="A41" s="4" t="s">
        <v>561</v>
      </c>
      <c r="R41" s="4" t="s">
        <v>334</v>
      </c>
    </row>
    <row r="42" spans="1:20">
      <c r="A42" s="4" t="s">
        <v>564</v>
      </c>
      <c r="D42" s="9" t="n">
        <v>300000</v>
      </c>
    </row>
    <row r="43" spans="1:20">
      <c r="A43" s="4" t="s">
        <v>565</v>
      </c>
    </row>
    <row r="44" spans="1:20">
      <c r="A44" s="3" t="s">
        <v>541</v>
      </c>
    </row>
    <row r="45" spans="1:20">
      <c r="A45" s="4" t="s">
        <v>558</v>
      </c>
      <c r="R45" s="9" t="n">
        <v>2300000</v>
      </c>
    </row>
    <row r="46" spans="1:20">
      <c r="A46" s="4" t="s">
        <v>561</v>
      </c>
      <c r="R46" s="4" t="s">
        <v>566</v>
      </c>
    </row>
    <row r="47" spans="1:20">
      <c r="A47" s="4" t="s">
        <v>564</v>
      </c>
      <c r="F47" s="9" t="n">
        <v>600000</v>
      </c>
    </row>
    <row r="48" spans="1:20">
      <c r="A48" s="4" t="s">
        <v>567</v>
      </c>
    </row>
    <row r="49" spans="1:20">
      <c r="A49" s="3" t="s">
        <v>541</v>
      </c>
    </row>
    <row r="50" spans="1:20">
      <c r="A50" s="4" t="s">
        <v>568</v>
      </c>
      <c r="Q50" s="9" t="n">
        <v>10600000</v>
      </c>
    </row>
    <row r="51" spans="1:20">
      <c r="A51" s="4" t="s">
        <v>569</v>
      </c>
      <c r="Q51" s="5" t="n">
        <v>18000000</v>
      </c>
    </row>
    <row r="52" spans="1:20">
      <c r="A52" s="4" t="s">
        <v>570</v>
      </c>
      <c r="E52" s="9" t="n">
        <v>2700000</v>
      </c>
    </row>
    <row r="53" spans="1:20">
      <c r="A53" s="4" t="s">
        <v>571</v>
      </c>
      <c r="Q53" s="9" t="n">
        <v>35000000</v>
      </c>
    </row>
    <row r="54" spans="1:20">
      <c r="A54" s="4" t="s">
        <v>572</v>
      </c>
      <c r="K54" s="9" t="n">
        <v>4250000</v>
      </c>
    </row>
    <row r="55" spans="1:20">
      <c r="A55" s="4" t="s">
        <v>573</v>
      </c>
      <c r="K55" s="5" t="n">
        <v>1940000</v>
      </c>
    </row>
    <row r="56" spans="1:20">
      <c r="A56" s="4" t="s">
        <v>574</v>
      </c>
    </row>
    <row r="57" spans="1:20">
      <c r="A57" s="3" t="s">
        <v>541</v>
      </c>
    </row>
    <row r="58" spans="1:20">
      <c r="A58" s="4" t="s">
        <v>558</v>
      </c>
      <c r="P58" s="9" t="n">
        <v>8000000</v>
      </c>
    </row>
    <row r="59" spans="1:20">
      <c r="A59" s="4" t="s">
        <v>568</v>
      </c>
      <c r="P59" s="9" t="n">
        <v>1300000</v>
      </c>
    </row>
    <row r="60" spans="1:20">
      <c r="A60" s="4" t="s">
        <v>561</v>
      </c>
      <c r="P60" s="4" t="s">
        <v>575</v>
      </c>
    </row>
    <row r="61" spans="1:20">
      <c r="A61" s="4" t="s">
        <v>576</v>
      </c>
    </row>
    <row r="62" spans="1:20">
      <c r="A62" s="3" t="s">
        <v>541</v>
      </c>
    </row>
    <row r="63" spans="1:20">
      <c r="A63" s="4" t="s">
        <v>568</v>
      </c>
      <c r="O63" s="9" t="n">
        <v>5300000</v>
      </c>
    </row>
    <row r="64" spans="1:20">
      <c r="A64" s="4" t="s">
        <v>570</v>
      </c>
      <c r="E64" s="9" t="n">
        <v>5700000</v>
      </c>
    </row>
    <row r="65" spans="1:20">
      <c r="A65" s="4" t="s">
        <v>571</v>
      </c>
      <c r="O65" s="5" t="n">
        <v>15000000</v>
      </c>
    </row>
    <row r="66" spans="1:20">
      <c r="A66" s="4" t="s">
        <v>572</v>
      </c>
      <c r="K66" s="5" t="n">
        <v>9500000</v>
      </c>
    </row>
    <row r="67" spans="1:20">
      <c r="A67" s="4" t="s">
        <v>573</v>
      </c>
      <c r="K67" s="5" t="n">
        <v>4730000</v>
      </c>
    </row>
    <row r="68" spans="1:20">
      <c r="A68" s="4" t="s">
        <v>577</v>
      </c>
    </row>
    <row r="69" spans="1:20">
      <c r="A69" s="3" t="s">
        <v>541</v>
      </c>
    </row>
    <row r="70" spans="1:20">
      <c r="A70" s="4" t="s">
        <v>568</v>
      </c>
      <c r="O70" s="5" t="n">
        <v>3100000</v>
      </c>
    </row>
    <row r="71" spans="1:20">
      <c r="A71" s="4" t="s">
        <v>569</v>
      </c>
      <c r="O71" s="5" t="n">
        <v>6000000</v>
      </c>
    </row>
    <row r="72" spans="1:20">
      <c r="A72" s="4" t="s">
        <v>571</v>
      </c>
      <c r="O72" s="9" t="n">
        <v>10000000</v>
      </c>
    </row>
    <row r="73" spans="1:20">
      <c r="A73" s="4" t="s">
        <v>572</v>
      </c>
      <c r="K73" s="5" t="n">
        <v>3000000</v>
      </c>
    </row>
    <row r="74" spans="1:20">
      <c r="A74" s="4" t="s">
        <v>573</v>
      </c>
      <c r="K74" s="9" t="n">
        <v>0</v>
      </c>
    </row>
    <row r="75" spans="1:20">
      <c r="A75" s="4" t="s">
        <v>578</v>
      </c>
    </row>
    <row r="76" spans="1:20">
      <c r="A76" s="3" t="s">
        <v>541</v>
      </c>
    </row>
    <row r="77" spans="1:20">
      <c r="A77" s="4" t="s">
        <v>568</v>
      </c>
      <c r="N77" s="9" t="n">
        <v>10800000</v>
      </c>
    </row>
    <row r="78" spans="1:20">
      <c r="A78" s="4" t="s">
        <v>579</v>
      </c>
      <c r="N78" s="5" t="n">
        <v>1500000</v>
      </c>
    </row>
    <row r="79" spans="1:20">
      <c r="A79" s="4" t="s">
        <v>580</v>
      </c>
      <c r="N79" s="9" t="n">
        <v>10000000</v>
      </c>
    </row>
    <row r="80" spans="1:20">
      <c r="A80" s="4" t="s">
        <v>581</v>
      </c>
    </row>
    <row r="81" spans="1:20">
      <c r="A81" s="3" t="s">
        <v>541</v>
      </c>
    </row>
    <row r="82" spans="1:20">
      <c r="A82" s="4" t="s">
        <v>568</v>
      </c>
      <c r="L82" s="9" t="n">
        <v>400000</v>
      </c>
    </row>
    <row r="83" spans="1:20">
      <c r="A83" s="4" t="s">
        <v>561</v>
      </c>
      <c r="M83" s="4" t="s">
        <v>582</v>
      </c>
    </row>
    <row r="84" spans="1:20">
      <c r="A84" s="4" t="s">
        <v>571</v>
      </c>
      <c r="M84" s="9" t="n">
        <v>1085000</v>
      </c>
    </row>
    <row r="85" spans="1:20">
      <c r="A85" s="4" t="s">
        <v>583</v>
      </c>
    </row>
    <row r="86" spans="1:20">
      <c r="A86" s="3" t="s">
        <v>541</v>
      </c>
    </row>
    <row r="87" spans="1:20">
      <c r="A87" s="4" t="s">
        <v>568</v>
      </c>
      <c r="L87" s="9" t="n">
        <v>6800000</v>
      </c>
    </row>
    <row r="88" spans="1:20">
      <c r="A88" s="4" t="s">
        <v>561</v>
      </c>
      <c r="L88" s="4" t="s">
        <v>566</v>
      </c>
    </row>
    <row r="89" spans="1:20">
      <c r="A89" s="4" t="s">
        <v>571</v>
      </c>
      <c r="L89" s="9" t="n">
        <v>9000000</v>
      </c>
    </row>
    <row r="90" spans="1:20">
      <c r="A90" s="4" t="s">
        <v>580</v>
      </c>
      <c r="L90" s="9" t="n">
        <v>5000000</v>
      </c>
    </row>
    <row r="91" spans="1:20">
      <c r="A91" s="4" t="s">
        <v>584</v>
      </c>
    </row>
    <row r="92" spans="1:20">
      <c r="A92" s="3" t="s">
        <v>541</v>
      </c>
    </row>
    <row r="93" spans="1:20">
      <c r="A93" s="4" t="s">
        <v>571</v>
      </c>
      <c r="J93" s="9" t="n">
        <v>20000000</v>
      </c>
    </row>
  </sheetData>
  <mergeCells count="3">
    <mergeCell ref="A1:A2"/>
    <mergeCell ref="B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85</v>
      </c>
      <c r="B1" s="2" t="s">
        <v>1</v>
      </c>
      <c r="G1" s="2" t="s">
        <v>343</v>
      </c>
    </row>
    <row r="2" spans="1:20">
      <c r="B2" s="2" t="s">
        <v>526</v>
      </c>
      <c r="C2" s="2" t="s">
        <v>527</v>
      </c>
      <c r="D2" s="2" t="s">
        <v>441</v>
      </c>
      <c r="E2" s="2" t="s">
        <v>528</v>
      </c>
      <c r="F2" s="2" t="s">
        <v>529</v>
      </c>
      <c r="G2" s="2" t="s">
        <v>586</v>
      </c>
      <c r="H2" s="2" t="s">
        <v>475</v>
      </c>
      <c r="I2" s="2" t="s">
        <v>529</v>
      </c>
      <c r="J2" s="2" t="s">
        <v>530</v>
      </c>
      <c r="K2" s="2" t="s">
        <v>531</v>
      </c>
      <c r="L2" s="2" t="s">
        <v>532</v>
      </c>
      <c r="M2" s="2" t="s">
        <v>533</v>
      </c>
      <c r="N2" s="2" t="s">
        <v>534</v>
      </c>
      <c r="O2" s="2" t="s">
        <v>535</v>
      </c>
      <c r="P2" s="2" t="s">
        <v>536</v>
      </c>
      <c r="Q2" s="2" t="s">
        <v>537</v>
      </c>
      <c r="R2" s="2" t="s">
        <v>538</v>
      </c>
      <c r="S2" s="2" t="s">
        <v>539</v>
      </c>
      <c r="T2" s="2" t="s">
        <v>540</v>
      </c>
    </row>
    <row r="3" spans="1:20">
      <c r="A3" s="3" t="s">
        <v>541</v>
      </c>
    </row>
    <row r="4" spans="1:20">
      <c r="A4" s="4" t="s">
        <v>139</v>
      </c>
      <c r="B4" s="9" t="n">
        <v>9700000</v>
      </c>
      <c r="C4" s="9" t="n">
        <v>2900000</v>
      </c>
    </row>
    <row r="5" spans="1:20">
      <c r="A5" s="4" t="s">
        <v>587</v>
      </c>
      <c r="B5" s="9" t="n">
        <v>66000000</v>
      </c>
      <c r="G5" s="9" t="n">
        <v>66000000</v>
      </c>
    </row>
    <row r="6" spans="1:20">
      <c r="A6" s="4" t="s">
        <v>542</v>
      </c>
    </row>
    <row r="7" spans="1:20">
      <c r="A7" s="3" t="s">
        <v>541</v>
      </c>
    </row>
    <row r="8" spans="1:20">
      <c r="A8" s="4" t="s">
        <v>588</v>
      </c>
      <c r="B8" s="5" t="n">
        <v>28498</v>
      </c>
      <c r="C8" s="5" t="n">
        <v>29089</v>
      </c>
      <c r="D8" s="5" t="n">
        <v>30990</v>
      </c>
      <c r="E8" s="5" t="n">
        <v>32234</v>
      </c>
      <c r="F8" s="5" t="n">
        <v>32234</v>
      </c>
      <c r="G8" s="5" t="n">
        <v>29089</v>
      </c>
      <c r="I8" s="5" t="n">
        <v>32234</v>
      </c>
    </row>
    <row r="9" spans="1:20">
      <c r="A9" s="4" t="s">
        <v>139</v>
      </c>
      <c r="B9" s="9" t="n">
        <v>9700000</v>
      </c>
      <c r="C9" s="9" t="n">
        <v>2900000</v>
      </c>
      <c r="D9" s="9" t="n">
        <v>2900000</v>
      </c>
      <c r="G9" s="9" t="n">
        <v>63900000</v>
      </c>
    </row>
    <row r="10" spans="1:20">
      <c r="A10" s="4" t="s">
        <v>589</v>
      </c>
      <c r="G10" s="5" t="n">
        <v>137000</v>
      </c>
    </row>
    <row r="11" spans="1:20">
      <c r="A11" s="4" t="s">
        <v>590</v>
      </c>
      <c r="G11" s="9" t="n">
        <v>620000000</v>
      </c>
    </row>
    <row r="12" spans="1:20">
      <c r="A12" s="4" t="s">
        <v>591</v>
      </c>
      <c r="G12" s="5" t="n">
        <v>11300</v>
      </c>
      <c r="H12" s="9" t="n">
        <v>7800</v>
      </c>
      <c r="I12" s="9" t="n">
        <v>3900</v>
      </c>
    </row>
    <row r="13" spans="1:20">
      <c r="A13" s="4" t="s">
        <v>592</v>
      </c>
      <c r="G13" s="5" t="n">
        <v>4500</v>
      </c>
    </row>
    <row r="14" spans="1:20">
      <c r="A14" s="4" t="s">
        <v>593</v>
      </c>
      <c r="G14" s="5" t="n">
        <v>36000000000</v>
      </c>
    </row>
    <row r="15" spans="1:20">
      <c r="A15" s="4" t="s">
        <v>594</v>
      </c>
      <c r="F15" s="9" t="n">
        <v>227000000</v>
      </c>
    </row>
    <row r="16" spans="1:20">
      <c r="A16" s="4" t="s">
        <v>595</v>
      </c>
      <c r="B16" s="9" t="n">
        <v>504000000</v>
      </c>
      <c r="F16" s="9" t="n">
        <v>696000000</v>
      </c>
      <c r="I16" s="9" t="n">
        <v>696000000</v>
      </c>
    </row>
    <row r="17" spans="1:20">
      <c r="A17" s="4" t="s">
        <v>596</v>
      </c>
      <c r="F17" s="4" t="s">
        <v>597</v>
      </c>
      <c r="I17" s="4" t="s">
        <v>597</v>
      </c>
    </row>
    <row r="18" spans="1:20">
      <c r="A18" s="4" t="s">
        <v>587</v>
      </c>
      <c r="G18" s="5" t="n">
        <v>66000000</v>
      </c>
    </row>
    <row r="19" spans="1:20">
      <c r="A19" s="4" t="s">
        <v>544</v>
      </c>
      <c r="B19" s="5" t="n">
        <v>10</v>
      </c>
    </row>
    <row r="20" spans="1:20">
      <c r="A20" s="4" t="s">
        <v>598</v>
      </c>
      <c r="B20" s="9" t="n">
        <v>82500000</v>
      </c>
    </row>
    <row r="21" spans="1:20">
      <c r="A21" s="4" t="s">
        <v>599</v>
      </c>
      <c r="F21" s="4" t="s">
        <v>433</v>
      </c>
      <c r="I21" s="4" t="s">
        <v>433</v>
      </c>
    </row>
    <row r="22" spans="1:20">
      <c r="A22" s="4" t="s">
        <v>600</v>
      </c>
      <c r="B22" s="5" t="n">
        <v>88000000</v>
      </c>
      <c r="F22" s="9" t="n">
        <v>143000000</v>
      </c>
      <c r="I22" s="9" t="n">
        <v>143000000</v>
      </c>
    </row>
    <row r="23" spans="1:20">
      <c r="A23" s="4" t="s">
        <v>551</v>
      </c>
      <c r="B23" s="9" t="n">
        <v>26500000</v>
      </c>
      <c r="C23" s="9" t="n">
        <v>14800000</v>
      </c>
      <c r="D23" s="5" t="n">
        <v>14800000</v>
      </c>
      <c r="G23" s="9" t="n">
        <v>88800000</v>
      </c>
    </row>
    <row r="24" spans="1:20">
      <c r="A24" s="4" t="s">
        <v>601</v>
      </c>
      <c r="F24" s="4" t="s">
        <v>334</v>
      </c>
      <c r="I24" s="4" t="s">
        <v>334</v>
      </c>
    </row>
    <row r="25" spans="1:20">
      <c r="A25" s="4" t="s">
        <v>602</v>
      </c>
      <c r="F25" s="4" t="s">
        <v>603</v>
      </c>
      <c r="I25" s="4" t="s">
        <v>603</v>
      </c>
    </row>
    <row r="26" spans="1:20">
      <c r="A26" s="4" t="s">
        <v>604</v>
      </c>
    </row>
    <row r="27" spans="1:20">
      <c r="A27" s="3" t="s">
        <v>541</v>
      </c>
    </row>
    <row r="28" spans="1:20">
      <c r="A28" s="4" t="s">
        <v>558</v>
      </c>
      <c r="R28" s="9" t="n">
        <v>2500000</v>
      </c>
    </row>
    <row r="29" spans="1:20">
      <c r="A29" s="4" t="s">
        <v>564</v>
      </c>
      <c r="D29" s="9" t="n">
        <v>300000</v>
      </c>
    </row>
    <row r="30" spans="1:20">
      <c r="A30" s="4" t="s">
        <v>561</v>
      </c>
      <c r="R30" s="4" t="s">
        <v>334</v>
      </c>
    </row>
    <row r="31" spans="1:20">
      <c r="A31" s="4" t="s">
        <v>557</v>
      </c>
    </row>
    <row r="32" spans="1:20">
      <c r="A32" s="3" t="s">
        <v>541</v>
      </c>
    </row>
    <row r="33" spans="1:20">
      <c r="A33" s="4" t="s">
        <v>558</v>
      </c>
      <c r="T33" s="9" t="n">
        <v>14500000</v>
      </c>
    </row>
    <row r="34" spans="1:20">
      <c r="A34" s="4" t="s">
        <v>561</v>
      </c>
      <c r="T34" s="4" t="s">
        <v>562</v>
      </c>
    </row>
    <row r="35" spans="1:20">
      <c r="A35" s="4" t="s">
        <v>605</v>
      </c>
      <c r="S35" s="9" t="n">
        <v>4000000</v>
      </c>
    </row>
    <row r="36" spans="1:20">
      <c r="A36" s="4" t="s">
        <v>606</v>
      </c>
      <c r="S36" s="9" t="n">
        <v>10000</v>
      </c>
    </row>
    <row r="37" spans="1:20">
      <c r="A37" s="4" t="s">
        <v>607</v>
      </c>
    </row>
    <row r="38" spans="1:20">
      <c r="A38" s="3" t="s">
        <v>541</v>
      </c>
    </row>
    <row r="39" spans="1:20">
      <c r="A39" s="4" t="s">
        <v>561</v>
      </c>
      <c r="T39" s="4" t="s">
        <v>608</v>
      </c>
    </row>
    <row r="40" spans="1:20">
      <c r="A40" s="4" t="s">
        <v>609</v>
      </c>
    </row>
    <row r="41" spans="1:20">
      <c r="A41" s="3" t="s">
        <v>541</v>
      </c>
    </row>
    <row r="42" spans="1:20">
      <c r="A42" s="4" t="s">
        <v>558</v>
      </c>
      <c r="R42" s="9" t="n">
        <v>2300000</v>
      </c>
    </row>
    <row r="43" spans="1:20">
      <c r="A43" s="4" t="s">
        <v>564</v>
      </c>
      <c r="F43" s="9" t="n">
        <v>600000</v>
      </c>
    </row>
    <row r="44" spans="1:20">
      <c r="A44" s="4" t="s">
        <v>561</v>
      </c>
      <c r="R44" s="4" t="s">
        <v>566</v>
      </c>
    </row>
    <row r="45" spans="1:20">
      <c r="A45" s="4" t="s">
        <v>567</v>
      </c>
    </row>
    <row r="46" spans="1:20">
      <c r="A46" s="3" t="s">
        <v>541</v>
      </c>
    </row>
    <row r="47" spans="1:20">
      <c r="A47" s="4" t="s">
        <v>568</v>
      </c>
      <c r="Q47" s="9" t="n">
        <v>10600000</v>
      </c>
    </row>
    <row r="48" spans="1:20">
      <c r="A48" s="4" t="s">
        <v>572</v>
      </c>
      <c r="K48" s="9" t="n">
        <v>4250000</v>
      </c>
    </row>
    <row r="49" spans="1:20">
      <c r="A49" s="4" t="s">
        <v>573</v>
      </c>
      <c r="K49" s="5" t="n">
        <v>1940000</v>
      </c>
    </row>
    <row r="50" spans="1:20">
      <c r="A50" s="4" t="s">
        <v>570</v>
      </c>
      <c r="E50" s="9" t="n">
        <v>2700000</v>
      </c>
    </row>
    <row r="51" spans="1:20">
      <c r="A51" s="4" t="s">
        <v>571</v>
      </c>
      <c r="Q51" s="5" t="n">
        <v>35000000</v>
      </c>
    </row>
    <row r="52" spans="1:20">
      <c r="A52" s="4" t="s">
        <v>569</v>
      </c>
      <c r="Q52" s="9" t="n">
        <v>18000000</v>
      </c>
    </row>
    <row r="53" spans="1:20">
      <c r="A53" s="4" t="s">
        <v>574</v>
      </c>
    </row>
    <row r="54" spans="1:20">
      <c r="A54" s="3" t="s">
        <v>541</v>
      </c>
    </row>
    <row r="55" spans="1:20">
      <c r="A55" s="4" t="s">
        <v>568</v>
      </c>
      <c r="P55" s="9" t="n">
        <v>1300000</v>
      </c>
    </row>
    <row r="56" spans="1:20">
      <c r="A56" s="4" t="s">
        <v>558</v>
      </c>
      <c r="P56" s="9" t="n">
        <v>8000000</v>
      </c>
    </row>
    <row r="57" spans="1:20">
      <c r="A57" s="4" t="s">
        <v>561</v>
      </c>
      <c r="P57" s="4" t="s">
        <v>575</v>
      </c>
    </row>
    <row r="58" spans="1:20">
      <c r="A58" s="4" t="s">
        <v>576</v>
      </c>
    </row>
    <row r="59" spans="1:20">
      <c r="A59" s="3" t="s">
        <v>541</v>
      </c>
    </row>
    <row r="60" spans="1:20">
      <c r="A60" s="4" t="s">
        <v>568</v>
      </c>
      <c r="O60" s="9" t="n">
        <v>5300000</v>
      </c>
    </row>
    <row r="61" spans="1:20">
      <c r="A61" s="4" t="s">
        <v>572</v>
      </c>
      <c r="K61" s="5" t="n">
        <v>9500000</v>
      </c>
    </row>
    <row r="62" spans="1:20">
      <c r="A62" s="4" t="s">
        <v>573</v>
      </c>
      <c r="K62" s="5" t="n">
        <v>4730000</v>
      </c>
    </row>
    <row r="63" spans="1:20">
      <c r="A63" s="4" t="s">
        <v>570</v>
      </c>
      <c r="E63" s="9" t="n">
        <v>5700000</v>
      </c>
    </row>
    <row r="64" spans="1:20">
      <c r="A64" s="4" t="s">
        <v>571</v>
      </c>
      <c r="O64" s="5" t="n">
        <v>15000000</v>
      </c>
    </row>
    <row r="65" spans="1:20">
      <c r="A65" s="4" t="s">
        <v>577</v>
      </c>
    </row>
    <row r="66" spans="1:20">
      <c r="A66" s="3" t="s">
        <v>541</v>
      </c>
    </row>
    <row r="67" spans="1:20">
      <c r="A67" s="4" t="s">
        <v>568</v>
      </c>
      <c r="O67" s="5" t="n">
        <v>3100000</v>
      </c>
    </row>
    <row r="68" spans="1:20">
      <c r="A68" s="4" t="s">
        <v>572</v>
      </c>
      <c r="K68" s="5" t="n">
        <v>3000000</v>
      </c>
    </row>
    <row r="69" spans="1:20">
      <c r="A69" s="4" t="s">
        <v>573</v>
      </c>
      <c r="K69" s="9" t="n">
        <v>0</v>
      </c>
    </row>
    <row r="70" spans="1:20">
      <c r="A70" s="4" t="s">
        <v>571</v>
      </c>
      <c r="O70" s="5" t="n">
        <v>10000000</v>
      </c>
    </row>
    <row r="71" spans="1:20">
      <c r="A71" s="4" t="s">
        <v>569</v>
      </c>
      <c r="O71" s="9" t="n">
        <v>6000000</v>
      </c>
    </row>
    <row r="72" spans="1:20">
      <c r="A72" s="4" t="s">
        <v>578</v>
      </c>
    </row>
    <row r="73" spans="1:20">
      <c r="A73" s="3" t="s">
        <v>541</v>
      </c>
    </row>
    <row r="74" spans="1:20">
      <c r="A74" s="4" t="s">
        <v>610</v>
      </c>
      <c r="N74" s="9" t="n">
        <v>1500000</v>
      </c>
    </row>
    <row r="75" spans="1:20">
      <c r="A75" s="4" t="s">
        <v>580</v>
      </c>
      <c r="N75" s="5" t="n">
        <v>10000000</v>
      </c>
    </row>
    <row r="76" spans="1:20">
      <c r="A76" s="4" t="s">
        <v>568</v>
      </c>
      <c r="N76" s="9" t="n">
        <v>10800000</v>
      </c>
    </row>
    <row r="77" spans="1:20">
      <c r="A77" s="4" t="s">
        <v>581</v>
      </c>
    </row>
    <row r="78" spans="1:20">
      <c r="A78" s="3" t="s">
        <v>541</v>
      </c>
    </row>
    <row r="79" spans="1:20">
      <c r="A79" s="4" t="s">
        <v>568</v>
      </c>
      <c r="L79" s="9" t="n">
        <v>400000</v>
      </c>
    </row>
    <row r="80" spans="1:20">
      <c r="A80" s="4" t="s">
        <v>571</v>
      </c>
      <c r="M80" s="9" t="n">
        <v>1085000</v>
      </c>
    </row>
    <row r="81" spans="1:20">
      <c r="A81" s="4" t="s">
        <v>561</v>
      </c>
      <c r="M81" s="4" t="s">
        <v>582</v>
      </c>
    </row>
    <row r="82" spans="1:20">
      <c r="A82" s="4" t="s">
        <v>583</v>
      </c>
    </row>
    <row r="83" spans="1:20">
      <c r="A83" s="3" t="s">
        <v>541</v>
      </c>
    </row>
    <row r="84" spans="1:20">
      <c r="A84" s="4" t="s">
        <v>580</v>
      </c>
      <c r="L84" s="5" t="n">
        <v>5000000</v>
      </c>
    </row>
    <row r="85" spans="1:20">
      <c r="A85" s="4" t="s">
        <v>568</v>
      </c>
      <c r="L85" s="5" t="n">
        <v>6800000</v>
      </c>
    </row>
    <row r="86" spans="1:20">
      <c r="A86" s="4" t="s">
        <v>571</v>
      </c>
      <c r="L86" s="9" t="n">
        <v>9000000</v>
      </c>
    </row>
    <row r="87" spans="1:20">
      <c r="A87" s="4" t="s">
        <v>561</v>
      </c>
      <c r="L87" s="4" t="s">
        <v>566</v>
      </c>
    </row>
    <row r="88" spans="1:20">
      <c r="A88" s="4" t="s">
        <v>584</v>
      </c>
    </row>
    <row r="89" spans="1:20">
      <c r="A89" s="3" t="s">
        <v>541</v>
      </c>
    </row>
    <row r="90" spans="1:20">
      <c r="A90" s="4" t="s">
        <v>571</v>
      </c>
      <c r="J90" s="9" t="n">
        <v>20000000</v>
      </c>
    </row>
    <row r="91" spans="1:20">
      <c r="A91" s="4" t="s">
        <v>552</v>
      </c>
    </row>
    <row r="92" spans="1:20">
      <c r="A92" s="3" t="s">
        <v>541</v>
      </c>
    </row>
    <row r="93" spans="1:20">
      <c r="A93" s="4" t="s">
        <v>611</v>
      </c>
      <c r="B93" s="5" t="n">
        <v>18000</v>
      </c>
    </row>
    <row r="94" spans="1:20">
      <c r="A94" s="4" t="s">
        <v>555</v>
      </c>
    </row>
    <row r="95" spans="1:20">
      <c r="A95" s="3" t="s">
        <v>541</v>
      </c>
    </row>
    <row r="96" spans="1:20">
      <c r="A96" s="4" t="s">
        <v>611</v>
      </c>
      <c r="B96" s="5" t="n">
        <v>300</v>
      </c>
    </row>
    <row r="97" spans="1:20">
      <c r="A97" s="4" t="s">
        <v>554</v>
      </c>
    </row>
    <row r="98" spans="1:20">
      <c r="A98" s="3" t="s">
        <v>541</v>
      </c>
    </row>
    <row r="99" spans="1:20">
      <c r="A99" s="4" t="s">
        <v>611</v>
      </c>
      <c r="B99" s="5" t="n">
        <v>100</v>
      </c>
    </row>
    <row r="100" spans="1:20">
      <c r="A100" s="4" t="s">
        <v>612</v>
      </c>
    </row>
    <row r="101" spans="1:20">
      <c r="A101" s="3" t="s">
        <v>541</v>
      </c>
    </row>
    <row r="102" spans="1:20">
      <c r="A102" s="4" t="s">
        <v>611</v>
      </c>
      <c r="B102" s="5" t="n">
        <v>200</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 customWidth="1" max="9" min="9" width="14"/>
  </cols>
  <sheetData>
    <row r="1" spans="1:9">
      <c r="A1" s="1" t="s">
        <v>613</v>
      </c>
      <c r="B1" s="2" t="s">
        <v>1</v>
      </c>
      <c r="F1" s="2" t="s">
        <v>343</v>
      </c>
    </row>
    <row r="2" spans="1:9">
      <c r="B2" s="2" t="s">
        <v>426</v>
      </c>
      <c r="C2" s="2" t="s">
        <v>527</v>
      </c>
      <c r="D2" s="2" t="s">
        <v>441</v>
      </c>
      <c r="E2" s="2" t="s">
        <v>529</v>
      </c>
      <c r="F2" s="2" t="s">
        <v>586</v>
      </c>
      <c r="G2" s="2" t="s">
        <v>475</v>
      </c>
      <c r="H2" s="2" t="s">
        <v>529</v>
      </c>
      <c r="I2" s="2" t="s">
        <v>614</v>
      </c>
    </row>
    <row r="3" spans="1:9">
      <c r="A3" s="3" t="s">
        <v>541</v>
      </c>
    </row>
    <row r="4" spans="1:9">
      <c r="A4" s="4" t="s">
        <v>8</v>
      </c>
      <c r="B4" s="4" t="s">
        <v>9</v>
      </c>
    </row>
    <row r="5" spans="1:9">
      <c r="A5" s="4" t="s">
        <v>615</v>
      </c>
      <c r="B5" s="9" t="n">
        <v>9700000</v>
      </c>
      <c r="C5" s="9" t="n">
        <v>2900000</v>
      </c>
    </row>
    <row r="6" spans="1:9">
      <c r="A6" s="4" t="s">
        <v>542</v>
      </c>
    </row>
    <row r="7" spans="1:9">
      <c r="A7" s="3" t="s">
        <v>541</v>
      </c>
    </row>
    <row r="8" spans="1:9">
      <c r="A8" s="4" t="s">
        <v>599</v>
      </c>
      <c r="E8" s="4" t="s">
        <v>433</v>
      </c>
      <c r="H8" s="4" t="s">
        <v>433</v>
      </c>
    </row>
    <row r="9" spans="1:9">
      <c r="A9" s="4" t="s">
        <v>616</v>
      </c>
      <c r="F9" s="5" t="n">
        <v>137000</v>
      </c>
    </row>
    <row r="10" spans="1:9">
      <c r="A10" s="4" t="s">
        <v>617</v>
      </c>
      <c r="B10" s="5" t="n">
        <v>28498</v>
      </c>
      <c r="C10" s="5" t="n">
        <v>29089</v>
      </c>
      <c r="D10" s="5" t="n">
        <v>30990</v>
      </c>
      <c r="E10" s="5" t="n">
        <v>32234</v>
      </c>
      <c r="F10" s="5" t="n">
        <v>29089</v>
      </c>
      <c r="H10" s="5" t="n">
        <v>32234</v>
      </c>
      <c r="I10" s="5" t="n">
        <v>32234</v>
      </c>
    </row>
    <row r="11" spans="1:9">
      <c r="A11" s="4" t="s">
        <v>618</v>
      </c>
      <c r="B11" s="9" t="n">
        <v>21400000</v>
      </c>
      <c r="D11" s="9" t="n">
        <v>8300000</v>
      </c>
      <c r="F11" s="9" t="n">
        <v>63000000</v>
      </c>
    </row>
    <row r="12" spans="1:9">
      <c r="A12" s="4" t="s">
        <v>619</v>
      </c>
      <c r="B12" s="5" t="n">
        <v>5100000</v>
      </c>
      <c r="D12" s="5" t="n">
        <v>6500000</v>
      </c>
      <c r="F12" s="5" t="n">
        <v>25800000</v>
      </c>
    </row>
    <row r="13" spans="1:9">
      <c r="A13" s="4" t="s">
        <v>551</v>
      </c>
      <c r="B13" s="5" t="n">
        <v>26500000</v>
      </c>
      <c r="C13" s="9" t="n">
        <v>14800000</v>
      </c>
      <c r="D13" s="5" t="n">
        <v>14800000</v>
      </c>
      <c r="F13" s="5" t="n">
        <v>88800000</v>
      </c>
    </row>
    <row r="14" spans="1:9">
      <c r="A14" s="4" t="s">
        <v>620</v>
      </c>
      <c r="B14" s="5" t="n">
        <v>8800000</v>
      </c>
      <c r="D14" s="5" t="n">
        <v>4600000</v>
      </c>
      <c r="F14" s="5" t="n">
        <v>61500000</v>
      </c>
    </row>
    <row r="15" spans="1:9">
      <c r="A15" s="4" t="s">
        <v>621</v>
      </c>
      <c r="B15" s="5" t="n">
        <v>4000000</v>
      </c>
      <c r="D15" s="5" t="n">
        <v>5000000</v>
      </c>
      <c r="F15" s="5" t="n">
        <v>26500000</v>
      </c>
    </row>
    <row r="16" spans="1:9">
      <c r="A16" s="4" t="s">
        <v>622</v>
      </c>
      <c r="B16" s="5" t="n">
        <v>-3100000</v>
      </c>
      <c r="D16" s="5" t="n">
        <v>-6700000</v>
      </c>
      <c r="F16" s="5" t="n">
        <v>-24100000</v>
      </c>
    </row>
    <row r="17" spans="1:9">
      <c r="A17" s="4" t="s">
        <v>615</v>
      </c>
      <c r="B17" s="5" t="n">
        <v>9700000</v>
      </c>
      <c r="C17" s="9" t="n">
        <v>2900000</v>
      </c>
      <c r="D17" s="9" t="n">
        <v>2900000</v>
      </c>
      <c r="F17" s="5" t="n">
        <v>63900000</v>
      </c>
    </row>
    <row r="18" spans="1:9">
      <c r="A18" s="4" t="s">
        <v>623</v>
      </c>
      <c r="F18" s="5" t="n">
        <v>620000000</v>
      </c>
    </row>
    <row r="19" spans="1:9">
      <c r="A19" s="4" t="s">
        <v>624</v>
      </c>
      <c r="F19" s="5" t="n">
        <v>4500</v>
      </c>
    </row>
    <row r="20" spans="1:9">
      <c r="A20" s="4" t="s">
        <v>543</v>
      </c>
      <c r="F20" s="5" t="n">
        <v>11300</v>
      </c>
      <c r="G20" s="9" t="n">
        <v>7800</v>
      </c>
      <c r="H20" s="9" t="n">
        <v>3900</v>
      </c>
    </row>
    <row r="21" spans="1:9">
      <c r="A21" s="4" t="s">
        <v>625</v>
      </c>
      <c r="F21" s="9" t="n">
        <v>36000000000</v>
      </c>
    </row>
    <row r="22" spans="1:9">
      <c r="A22" s="4" t="s">
        <v>626</v>
      </c>
      <c r="E22" s="9" t="n">
        <v>227000000</v>
      </c>
    </row>
    <row r="23" spans="1:9">
      <c r="A23" s="4" t="s">
        <v>601</v>
      </c>
      <c r="E23" s="4" t="s">
        <v>334</v>
      </c>
      <c r="H23" s="4" t="s">
        <v>334</v>
      </c>
    </row>
    <row r="24" spans="1:9">
      <c r="A24" s="4" t="s">
        <v>602</v>
      </c>
      <c r="E24" s="4" t="s">
        <v>603</v>
      </c>
      <c r="H24" s="4" t="s">
        <v>603</v>
      </c>
    </row>
    <row r="25" spans="1:9">
      <c r="A25" s="4" t="s">
        <v>627</v>
      </c>
      <c r="B25" s="9" t="n">
        <v>88000000</v>
      </c>
      <c r="E25" s="9" t="n">
        <v>143000000</v>
      </c>
      <c r="H25" s="9" t="n">
        <v>1430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15"/>
  </cols>
  <sheetData>
    <row r="1" spans="1:8">
      <c r="A1" s="1" t="s">
        <v>628</v>
      </c>
      <c r="B1" s="2" t="s">
        <v>1</v>
      </c>
      <c r="F1" s="2" t="s">
        <v>343</v>
      </c>
    </row>
    <row r="2" spans="1:8">
      <c r="B2" s="2" t="s">
        <v>426</v>
      </c>
      <c r="C2" s="2" t="s">
        <v>527</v>
      </c>
      <c r="D2" s="2" t="s">
        <v>441</v>
      </c>
      <c r="E2" s="2" t="s">
        <v>528</v>
      </c>
      <c r="F2" s="2" t="s">
        <v>470</v>
      </c>
      <c r="G2" s="2" t="s">
        <v>537</v>
      </c>
      <c r="H2" s="2" t="s">
        <v>629</v>
      </c>
    </row>
    <row r="3" spans="1:8">
      <c r="A3" s="4" t="s">
        <v>542</v>
      </c>
    </row>
    <row r="4" spans="1:8">
      <c r="A4" s="3" t="s">
        <v>541</v>
      </c>
    </row>
    <row r="5" spans="1:8">
      <c r="A5" s="4" t="s">
        <v>551</v>
      </c>
      <c r="B5" s="6" t="n">
        <v>26.5</v>
      </c>
      <c r="C5" s="6" t="n">
        <v>14.8</v>
      </c>
      <c r="D5" s="6" t="n">
        <v>14.8</v>
      </c>
      <c r="F5" s="6" t="n">
        <v>88.8</v>
      </c>
    </row>
    <row r="6" spans="1:8">
      <c r="A6" s="4" t="s">
        <v>630</v>
      </c>
    </row>
    <row r="7" spans="1:8">
      <c r="A7" s="3" t="s">
        <v>541</v>
      </c>
    </row>
    <row r="8" spans="1:8">
      <c r="A8" s="4" t="s">
        <v>631</v>
      </c>
      <c r="B8" s="7" t="n">
        <v>30.9</v>
      </c>
    </row>
    <row r="9" spans="1:8">
      <c r="A9" s="4" t="s">
        <v>632</v>
      </c>
      <c r="B9" s="7" t="n">
        <v>10.9</v>
      </c>
    </row>
    <row r="10" spans="1:8">
      <c r="A10" s="4" t="s">
        <v>633</v>
      </c>
      <c r="B10" s="9" t="n">
        <v>6</v>
      </c>
    </row>
    <row r="11" spans="1:8">
      <c r="A11" s="4" t="s">
        <v>634</v>
      </c>
    </row>
    <row r="12" spans="1:8">
      <c r="A12" s="3" t="s">
        <v>541</v>
      </c>
    </row>
    <row r="13" spans="1:8">
      <c r="A13" s="4" t="s">
        <v>635</v>
      </c>
      <c r="H13" s="5" t="n">
        <v>55000</v>
      </c>
    </row>
    <row r="14" spans="1:8">
      <c r="A14" s="4" t="s">
        <v>636</v>
      </c>
    </row>
    <row r="15" spans="1:8">
      <c r="A15" s="3" t="s">
        <v>541</v>
      </c>
    </row>
    <row r="16" spans="1:8">
      <c r="A16" s="4" t="s">
        <v>570</v>
      </c>
      <c r="E16" s="6" t="n">
        <v>2.7</v>
      </c>
    </row>
    <row r="17" spans="1:8">
      <c r="A17" s="4" t="s">
        <v>568</v>
      </c>
      <c r="G17" s="6" t="n">
        <v>10.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7</v>
      </c>
      <c r="B1" s="2" t="s">
        <v>1</v>
      </c>
      <c r="C1" s="2" t="s">
        <v>343</v>
      </c>
    </row>
    <row r="2" spans="1:4">
      <c r="B2" s="2" t="s">
        <v>28</v>
      </c>
      <c r="C2" s="2" t="s">
        <v>504</v>
      </c>
      <c r="D2" s="2" t="s">
        <v>61</v>
      </c>
    </row>
    <row r="3" spans="1:4">
      <c r="A3" s="3" t="s">
        <v>638</v>
      </c>
    </row>
    <row r="4" spans="1:4">
      <c r="A4" s="4" t="s">
        <v>91</v>
      </c>
      <c r="B4" s="9" t="n">
        <v>940200000</v>
      </c>
      <c r="D4" s="9" t="n">
        <v>942300000</v>
      </c>
    </row>
    <row r="5" spans="1:4">
      <c r="A5" s="4" t="s">
        <v>85</v>
      </c>
      <c r="B5" s="5" t="n">
        <v>63100000</v>
      </c>
      <c r="D5" s="5" t="n">
        <v>6900000</v>
      </c>
    </row>
    <row r="6" spans="1:4">
      <c r="A6" s="4" t="s">
        <v>639</v>
      </c>
    </row>
    <row r="7" spans="1:4">
      <c r="A7" s="3" t="s">
        <v>638</v>
      </c>
    </row>
    <row r="8" spans="1:4">
      <c r="A8" s="4" t="s">
        <v>640</v>
      </c>
      <c r="B8" s="5" t="n">
        <v>5900000</v>
      </c>
      <c r="D8" s="5" t="n">
        <v>5300000</v>
      </c>
    </row>
    <row r="9" spans="1:4">
      <c r="A9" s="4" t="s">
        <v>641</v>
      </c>
    </row>
    <row r="10" spans="1:4">
      <c r="A10" s="3" t="s">
        <v>638</v>
      </c>
    </row>
    <row r="11" spans="1:4">
      <c r="A11" s="4" t="s">
        <v>640</v>
      </c>
      <c r="B11" s="5" t="n">
        <v>1700000</v>
      </c>
      <c r="D11" s="5" t="n">
        <v>1600000</v>
      </c>
    </row>
    <row r="12" spans="1:4">
      <c r="A12" s="4" t="s">
        <v>642</v>
      </c>
    </row>
    <row r="13" spans="1:4">
      <c r="A13" s="3" t="s">
        <v>638</v>
      </c>
    </row>
    <row r="14" spans="1:4">
      <c r="A14" s="4" t="s">
        <v>643</v>
      </c>
      <c r="B14" s="5" t="n">
        <v>1600000</v>
      </c>
      <c r="C14" s="9" t="n">
        <v>1600000</v>
      </c>
    </row>
    <row r="15" spans="1:4">
      <c r="A15" s="4" t="s">
        <v>644</v>
      </c>
    </row>
    <row r="16" spans="1:4">
      <c r="A16" s="3" t="s">
        <v>638</v>
      </c>
    </row>
    <row r="17" spans="1:4">
      <c r="A17" s="4" t="s">
        <v>645</v>
      </c>
      <c r="B17" s="5" t="n">
        <v>550000000</v>
      </c>
      <c r="D17" s="5" t="n">
        <v>0</v>
      </c>
    </row>
    <row r="18" spans="1:4">
      <c r="A18" s="4" t="s">
        <v>640</v>
      </c>
      <c r="B18" s="5" t="n">
        <v>55500000</v>
      </c>
      <c r="D18" s="5" t="n">
        <v>0</v>
      </c>
    </row>
    <row r="19" spans="1:4">
      <c r="A19" s="4" t="s">
        <v>646</v>
      </c>
    </row>
    <row r="20" spans="1:4">
      <c r="A20" s="3" t="s">
        <v>638</v>
      </c>
    </row>
    <row r="21" spans="1:4">
      <c r="A21" s="4" t="s">
        <v>645</v>
      </c>
      <c r="B21" s="9" t="n">
        <v>550000000</v>
      </c>
      <c r="D21" s="9"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7</v>
      </c>
      <c r="B1" s="2" t="s">
        <v>28</v>
      </c>
      <c r="C1" s="2" t="s">
        <v>61</v>
      </c>
    </row>
    <row r="2" spans="1:3">
      <c r="A2" s="4" t="s">
        <v>648</v>
      </c>
    </row>
    <row r="3" spans="1:3">
      <c r="A3" s="3" t="s">
        <v>638</v>
      </c>
    </row>
    <row r="4" spans="1:3">
      <c r="A4" s="4" t="s">
        <v>640</v>
      </c>
      <c r="B4" s="9" t="n">
        <v>55500000</v>
      </c>
      <c r="C4" s="9" t="n">
        <v>0</v>
      </c>
    </row>
    <row r="5" spans="1:3">
      <c r="A5" s="4" t="s">
        <v>645</v>
      </c>
      <c r="B5" s="5" t="n">
        <v>550000000</v>
      </c>
      <c r="C5" s="5" t="n">
        <v>0</v>
      </c>
    </row>
    <row r="6" spans="1:3">
      <c r="A6" s="4" t="s">
        <v>649</v>
      </c>
    </row>
    <row r="7" spans="1:3">
      <c r="A7" s="3" t="s">
        <v>638</v>
      </c>
    </row>
    <row r="8" spans="1:3">
      <c r="A8" s="4" t="s">
        <v>645</v>
      </c>
      <c r="B8" s="9" t="n">
        <v>550000000</v>
      </c>
      <c r="C8" s="9"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0</v>
      </c>
      <c r="B1" s="2" t="s">
        <v>1</v>
      </c>
      <c r="C1" s="2" t="s">
        <v>343</v>
      </c>
    </row>
    <row r="2" spans="1:4">
      <c r="B2" s="2" t="s">
        <v>28</v>
      </c>
      <c r="C2" s="2" t="s">
        <v>504</v>
      </c>
      <c r="D2" s="2" t="s">
        <v>61</v>
      </c>
    </row>
    <row r="3" spans="1:4">
      <c r="A3" s="3" t="s">
        <v>651</v>
      </c>
    </row>
    <row r="4" spans="1:4">
      <c r="A4" s="4" t="s">
        <v>652</v>
      </c>
      <c r="B4" s="4" t="s">
        <v>608</v>
      </c>
    </row>
    <row r="5" spans="1:4">
      <c r="A5" s="4" t="s">
        <v>91</v>
      </c>
      <c r="B5" s="6" t="n">
        <v>940.2</v>
      </c>
      <c r="D5" s="6" t="n">
        <v>942.3</v>
      </c>
    </row>
    <row r="6" spans="1:4">
      <c r="A6" s="4" t="s">
        <v>653</v>
      </c>
      <c r="B6" s="6" t="n">
        <v>63.1</v>
      </c>
      <c r="D6" s="6" t="n">
        <v>6.9</v>
      </c>
    </row>
    <row r="7" spans="1:4">
      <c r="A7" s="4" t="s">
        <v>654</v>
      </c>
    </row>
    <row r="8" spans="1:4">
      <c r="A8" s="3" t="s">
        <v>651</v>
      </c>
    </row>
    <row r="9" spans="1:4">
      <c r="A9" s="4" t="s">
        <v>655</v>
      </c>
      <c r="B9" s="4" t="s">
        <v>463</v>
      </c>
    </row>
    <row r="10" spans="1:4">
      <c r="A10" s="4" t="s">
        <v>656</v>
      </c>
      <c r="B10" s="4" t="s">
        <v>657</v>
      </c>
      <c r="D10" s="4" t="s">
        <v>657</v>
      </c>
    </row>
    <row r="11" spans="1:4">
      <c r="A11" s="4" t="s">
        <v>658</v>
      </c>
    </row>
    <row r="12" spans="1:4">
      <c r="A12" s="3" t="s">
        <v>651</v>
      </c>
    </row>
    <row r="13" spans="1:4">
      <c r="A13" s="4" t="s">
        <v>659</v>
      </c>
      <c r="B13" s="6" t="n">
        <v>198.2</v>
      </c>
      <c r="D13" s="6" t="n">
        <v>198.2</v>
      </c>
    </row>
    <row r="14" spans="1:4">
      <c r="A14" s="4" t="s">
        <v>660</v>
      </c>
    </row>
    <row r="15" spans="1:4">
      <c r="A15" s="3" t="s">
        <v>651</v>
      </c>
    </row>
    <row r="16" spans="1:4">
      <c r="A16" s="4" t="s">
        <v>659</v>
      </c>
      <c r="B16" s="6" t="n">
        <v>298.7</v>
      </c>
      <c r="D16" s="6" t="n">
        <v>298.6</v>
      </c>
    </row>
    <row r="17" spans="1:4">
      <c r="A17" s="4" t="s">
        <v>661</v>
      </c>
    </row>
    <row r="18" spans="1:4">
      <c r="A18" s="3" t="s">
        <v>651</v>
      </c>
    </row>
    <row r="19" spans="1:4">
      <c r="A19" s="4" t="s">
        <v>655</v>
      </c>
      <c r="B19" s="4" t="s">
        <v>662</v>
      </c>
    </row>
    <row r="20" spans="1:4">
      <c r="A20" s="4" t="s">
        <v>656</v>
      </c>
      <c r="B20" s="4" t="s">
        <v>663</v>
      </c>
      <c r="D20" s="4" t="s">
        <v>663</v>
      </c>
    </row>
    <row r="21" spans="1:4">
      <c r="A21" s="4" t="s">
        <v>664</v>
      </c>
    </row>
    <row r="22" spans="1:4">
      <c r="A22" s="3" t="s">
        <v>651</v>
      </c>
    </row>
    <row r="23" spans="1:4">
      <c r="A23" s="4" t="s">
        <v>659</v>
      </c>
      <c r="B23" s="9" t="n">
        <v>346</v>
      </c>
      <c r="D23" s="6" t="n">
        <v>345.9</v>
      </c>
    </row>
    <row r="24" spans="1:4">
      <c r="A24" s="4" t="s">
        <v>642</v>
      </c>
    </row>
    <row r="25" spans="1:4">
      <c r="A25" s="3" t="s">
        <v>651</v>
      </c>
    </row>
    <row r="26" spans="1:4">
      <c r="A26" s="4" t="s">
        <v>643</v>
      </c>
      <c r="B26" s="7" t="n">
        <v>-1.6</v>
      </c>
      <c r="C26" s="6" t="n">
        <v>-1.6</v>
      </c>
    </row>
    <row r="27" spans="1:4">
      <c r="A27" s="4" t="s">
        <v>665</v>
      </c>
    </row>
    <row r="28" spans="1:4">
      <c r="A28" s="3" t="s">
        <v>651</v>
      </c>
    </row>
    <row r="29" spans="1:4">
      <c r="A29" s="4" t="s">
        <v>659</v>
      </c>
      <c r="B29" s="7" t="n">
        <v>26.9</v>
      </c>
      <c r="D29" s="7" t="n">
        <v>25.1</v>
      </c>
    </row>
    <row r="30" spans="1:4">
      <c r="A30" s="4" t="s">
        <v>666</v>
      </c>
    </row>
    <row r="31" spans="1:4">
      <c r="A31" s="3" t="s">
        <v>651</v>
      </c>
    </row>
    <row r="32" spans="1:4">
      <c r="A32" s="4" t="s">
        <v>659</v>
      </c>
      <c r="B32" s="9" t="n">
        <v>72</v>
      </c>
      <c r="D32" s="6" t="n">
        <v>76.09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9"/>
  </cols>
  <sheetData>
    <row r="1" spans="1:5">
      <c r="A1" s="1" t="s">
        <v>667</v>
      </c>
      <c r="B1" s="2" t="s">
        <v>1</v>
      </c>
      <c r="E1" s="2" t="s">
        <v>343</v>
      </c>
    </row>
    <row r="2" spans="1:5">
      <c r="B2" s="2" t="s">
        <v>426</v>
      </c>
      <c r="C2" s="2" t="s">
        <v>527</v>
      </c>
      <c r="D2" s="2" t="s">
        <v>668</v>
      </c>
      <c r="E2" s="2" t="s">
        <v>669</v>
      </c>
    </row>
    <row r="3" spans="1:5">
      <c r="A3" s="3" t="s">
        <v>670</v>
      </c>
    </row>
    <row r="4" spans="1:5">
      <c r="A4" s="4" t="s">
        <v>36</v>
      </c>
      <c r="B4" s="6" t="n">
        <v>2.9</v>
      </c>
      <c r="C4" s="6" t="n">
        <v>0.8</v>
      </c>
      <c r="E4" s="6" t="n">
        <v>7.2</v>
      </c>
    </row>
    <row r="5" spans="1:5">
      <c r="A5" s="4" t="s">
        <v>671</v>
      </c>
      <c r="B5" s="7" t="n">
        <v>2.1</v>
      </c>
      <c r="E5" s="7" t="n">
        <v>7.5</v>
      </c>
    </row>
    <row r="6" spans="1:5">
      <c r="A6" s="4" t="s">
        <v>672</v>
      </c>
      <c r="B6" s="5" t="n">
        <v>30</v>
      </c>
    </row>
    <row r="7" spans="1:5">
      <c r="A7" s="4" t="s">
        <v>673</v>
      </c>
      <c r="B7" s="7" t="n">
        <v>8.9</v>
      </c>
    </row>
    <row r="8" spans="1:5">
      <c r="A8" s="4" t="s">
        <v>674</v>
      </c>
    </row>
    <row r="9" spans="1:5">
      <c r="A9" s="3" t="s">
        <v>670</v>
      </c>
    </row>
    <row r="10" spans="1:5">
      <c r="A10" s="4" t="s">
        <v>36</v>
      </c>
      <c r="B10" s="7" t="n">
        <v>2.2</v>
      </c>
      <c r="E10" s="6" t="n">
        <v>1.6</v>
      </c>
    </row>
    <row r="11" spans="1:5">
      <c r="A11" s="4" t="s">
        <v>675</v>
      </c>
      <c r="E11" s="5" t="n">
        <v>170</v>
      </c>
    </row>
    <row r="12" spans="1:5">
      <c r="A12" s="4" t="s">
        <v>676</v>
      </c>
      <c r="E12" s="4" t="s">
        <v>677</v>
      </c>
    </row>
    <row r="13" spans="1:5">
      <c r="A13" s="4" t="s">
        <v>678</v>
      </c>
      <c r="B13" s="7" t="n">
        <v>0.2</v>
      </c>
    </row>
    <row r="14" spans="1:5">
      <c r="A14" s="4" t="s">
        <v>679</v>
      </c>
      <c r="B14" s="5" t="n">
        <v>2</v>
      </c>
    </row>
    <row r="15" spans="1:5">
      <c r="A15" s="4" t="s">
        <v>671</v>
      </c>
      <c r="B15" s="7" t="n">
        <v>2.4</v>
      </c>
    </row>
    <row r="16" spans="1:5">
      <c r="A16" s="4" t="s">
        <v>672</v>
      </c>
      <c r="B16" s="5" t="n">
        <v>23</v>
      </c>
    </row>
    <row r="17" spans="1:5">
      <c r="A17" s="4" t="s">
        <v>680</v>
      </c>
    </row>
    <row r="18" spans="1:5">
      <c r="A18" s="3" t="s">
        <v>670</v>
      </c>
    </row>
    <row r="19" spans="1:5">
      <c r="A19" s="4" t="s">
        <v>36</v>
      </c>
      <c r="B19" s="7" t="n">
        <v>0.7</v>
      </c>
    </row>
    <row r="20" spans="1:5">
      <c r="A20" s="4" t="s">
        <v>675</v>
      </c>
      <c r="D20" s="5" t="n">
        <v>300</v>
      </c>
    </row>
    <row r="21" spans="1:5">
      <c r="A21" s="4" t="s">
        <v>676</v>
      </c>
      <c r="D21" s="4" t="s">
        <v>681</v>
      </c>
    </row>
    <row r="22" spans="1:5">
      <c r="A22" s="4" t="s">
        <v>678</v>
      </c>
      <c r="B22" s="7" t="n">
        <v>0.6</v>
      </c>
    </row>
    <row r="23" spans="1:5">
      <c r="A23" s="4" t="s">
        <v>679</v>
      </c>
      <c r="B23" s="7" t="n">
        <v>0.1</v>
      </c>
    </row>
    <row r="24" spans="1:5">
      <c r="A24" s="4" t="s">
        <v>682</v>
      </c>
    </row>
    <row r="25" spans="1:5">
      <c r="A25" s="3" t="s">
        <v>670</v>
      </c>
    </row>
    <row r="26" spans="1:5">
      <c r="A26" s="4" t="s">
        <v>36</v>
      </c>
      <c r="B26" s="7" t="n">
        <v>30.4</v>
      </c>
    </row>
    <row r="27" spans="1:5">
      <c r="A27" s="4" t="s">
        <v>678</v>
      </c>
      <c r="B27" s="7" t="n">
        <v>30.9</v>
      </c>
    </row>
    <row r="28" spans="1:5">
      <c r="A28" s="4" t="s">
        <v>679</v>
      </c>
      <c r="B28" s="6" t="n">
        <v>-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3</v>
      </c>
      <c r="B1" s="2" t="s">
        <v>1</v>
      </c>
      <c r="D1" s="2" t="s">
        <v>343</v>
      </c>
    </row>
    <row r="2" spans="1:4">
      <c r="B2" s="2" t="s">
        <v>28</v>
      </c>
      <c r="C2" s="2" t="s">
        <v>29</v>
      </c>
      <c r="D2" s="2" t="s">
        <v>61</v>
      </c>
    </row>
    <row r="3" spans="1:4">
      <c r="A3" s="3" t="s">
        <v>670</v>
      </c>
    </row>
    <row r="4" spans="1:4">
      <c r="A4" s="4" t="s">
        <v>36</v>
      </c>
      <c r="B4" s="6" t="n">
        <v>2.9</v>
      </c>
      <c r="C4" s="6" t="n">
        <v>0.8</v>
      </c>
      <c r="D4" s="6" t="n">
        <v>7.2</v>
      </c>
    </row>
    <row r="5" spans="1:4">
      <c r="A5" s="4" t="s">
        <v>673</v>
      </c>
      <c r="B5" s="7" t="n">
        <v>8.9</v>
      </c>
    </row>
    <row r="6" spans="1:4">
      <c r="A6" s="4" t="s">
        <v>684</v>
      </c>
    </row>
    <row r="7" spans="1:4">
      <c r="A7" s="3" t="s">
        <v>670</v>
      </c>
    </row>
    <row r="8" spans="1:4">
      <c r="A8" s="4" t="s">
        <v>673</v>
      </c>
      <c r="B8" s="5" t="n">
        <v>1</v>
      </c>
    </row>
    <row r="9" spans="1:4">
      <c r="A9" s="4" t="s">
        <v>685</v>
      </c>
    </row>
    <row r="10" spans="1:4">
      <c r="A10" s="3" t="s">
        <v>670</v>
      </c>
    </row>
    <row r="11" spans="1:4">
      <c r="A11" s="4" t="s">
        <v>686</v>
      </c>
      <c r="B11" s="7" t="n">
        <v>7.9</v>
      </c>
    </row>
    <row r="12" spans="1:4">
      <c r="A12" s="4" t="s">
        <v>301</v>
      </c>
    </row>
    <row r="13" spans="1:4">
      <c r="A13" s="3" t="s">
        <v>670</v>
      </c>
    </row>
    <row r="14" spans="1:4">
      <c r="A14" s="4" t="s">
        <v>673</v>
      </c>
      <c r="B14" s="7" t="n">
        <v>5.1</v>
      </c>
    </row>
    <row r="15" spans="1:4">
      <c r="A15" s="4" t="s">
        <v>302</v>
      </c>
    </row>
    <row r="16" spans="1:4">
      <c r="A16" s="3" t="s">
        <v>670</v>
      </c>
    </row>
    <row r="17" spans="1:4">
      <c r="A17" s="4" t="s">
        <v>673</v>
      </c>
      <c r="B17" s="7" t="n">
        <v>1.1</v>
      </c>
    </row>
    <row r="18" spans="1:4">
      <c r="A18" s="4" t="s">
        <v>304</v>
      </c>
    </row>
    <row r="19" spans="1:4">
      <c r="A19" s="3" t="s">
        <v>670</v>
      </c>
    </row>
    <row r="20" spans="1:4">
      <c r="A20" s="4" t="s">
        <v>673</v>
      </c>
      <c r="B20" s="7" t="n">
        <v>2.7</v>
      </c>
    </row>
    <row r="21" spans="1:4">
      <c r="A21" s="4" t="s">
        <v>687</v>
      </c>
    </row>
    <row r="22" spans="1:4">
      <c r="A22" s="3" t="s">
        <v>670</v>
      </c>
    </row>
    <row r="23" spans="1:4">
      <c r="A23" s="4" t="s">
        <v>673</v>
      </c>
      <c r="B23" s="7" t="n">
        <v>7.3</v>
      </c>
    </row>
    <row r="24" spans="1:4">
      <c r="A24" s="4" t="s">
        <v>688</v>
      </c>
    </row>
    <row r="25" spans="1:4">
      <c r="A25" s="3" t="s">
        <v>670</v>
      </c>
    </row>
    <row r="26" spans="1:4">
      <c r="A26" s="4" t="s">
        <v>673</v>
      </c>
      <c r="B26" s="5" t="n">
        <v>1</v>
      </c>
    </row>
    <row r="27" spans="1:4">
      <c r="A27" s="4" t="s">
        <v>689</v>
      </c>
    </row>
    <row r="28" spans="1:4">
      <c r="A28" s="3" t="s">
        <v>670</v>
      </c>
    </row>
    <row r="29" spans="1:4">
      <c r="A29" s="4" t="s">
        <v>686</v>
      </c>
      <c r="B29" s="7" t="n">
        <v>6.3</v>
      </c>
    </row>
    <row r="30" spans="1:4">
      <c r="A30" s="4" t="s">
        <v>690</v>
      </c>
    </row>
    <row r="31" spans="1:4">
      <c r="A31" s="3" t="s">
        <v>670</v>
      </c>
    </row>
    <row r="32" spans="1:4">
      <c r="A32" s="4" t="s">
        <v>673</v>
      </c>
      <c r="B32" s="7" t="n">
        <v>3.5</v>
      </c>
    </row>
    <row r="33" spans="1:4">
      <c r="A33" s="4" t="s">
        <v>691</v>
      </c>
    </row>
    <row r="34" spans="1:4">
      <c r="A34" s="3" t="s">
        <v>670</v>
      </c>
    </row>
    <row r="35" spans="1:4">
      <c r="A35" s="4" t="s">
        <v>673</v>
      </c>
      <c r="B35" s="7" t="n">
        <v>1.1</v>
      </c>
    </row>
    <row r="36" spans="1:4">
      <c r="A36" s="4" t="s">
        <v>692</v>
      </c>
    </row>
    <row r="37" spans="1:4">
      <c r="A37" s="3" t="s">
        <v>670</v>
      </c>
    </row>
    <row r="38" spans="1:4">
      <c r="A38" s="4" t="s">
        <v>673</v>
      </c>
      <c r="B38" s="7" t="n">
        <v>2.7</v>
      </c>
    </row>
    <row r="39" spans="1:4">
      <c r="A39" s="4" t="s">
        <v>693</v>
      </c>
    </row>
    <row r="40" spans="1:4">
      <c r="A40" s="3" t="s">
        <v>670</v>
      </c>
    </row>
    <row r="41" spans="1:4">
      <c r="A41" s="4" t="s">
        <v>673</v>
      </c>
      <c r="B41" s="7" t="n">
        <v>1.6</v>
      </c>
    </row>
    <row r="42" spans="1:4">
      <c r="A42" s="4" t="s">
        <v>694</v>
      </c>
    </row>
    <row r="43" spans="1:4">
      <c r="A43" s="3" t="s">
        <v>670</v>
      </c>
    </row>
    <row r="44" spans="1:4">
      <c r="A44" s="4" t="s">
        <v>673</v>
      </c>
      <c r="B44" s="5" t="n">
        <v>0</v>
      </c>
    </row>
    <row r="45" spans="1:4">
      <c r="A45" s="4" t="s">
        <v>695</v>
      </c>
    </row>
    <row r="46" spans="1:4">
      <c r="A46" s="3" t="s">
        <v>670</v>
      </c>
    </row>
    <row r="47" spans="1:4">
      <c r="A47" s="4" t="s">
        <v>686</v>
      </c>
      <c r="B47" s="7" t="n">
        <v>1.6</v>
      </c>
    </row>
    <row r="48" spans="1:4">
      <c r="A48" s="4" t="s">
        <v>696</v>
      </c>
    </row>
    <row r="49" spans="1:4">
      <c r="A49" s="3" t="s">
        <v>670</v>
      </c>
    </row>
    <row r="50" spans="1:4">
      <c r="A50" s="4" t="s">
        <v>673</v>
      </c>
      <c r="B50" s="7" t="n">
        <v>1.6</v>
      </c>
    </row>
    <row r="51" spans="1:4">
      <c r="A51" s="4" t="s">
        <v>680</v>
      </c>
    </row>
    <row r="52" spans="1:4">
      <c r="A52" s="3" t="s">
        <v>670</v>
      </c>
    </row>
    <row r="53" spans="1:4">
      <c r="A53" s="4" t="s">
        <v>678</v>
      </c>
      <c r="B53" s="7" t="n">
        <v>0.6</v>
      </c>
    </row>
    <row r="54" spans="1:4">
      <c r="A54" s="4" t="s">
        <v>679</v>
      </c>
      <c r="B54" s="7" t="n">
        <v>0.1</v>
      </c>
    </row>
    <row r="55" spans="1:4">
      <c r="A55" s="4" t="s">
        <v>36</v>
      </c>
      <c r="B55" s="7" t="n">
        <v>0.7</v>
      </c>
    </row>
    <row r="56" spans="1:4">
      <c r="A56" s="4" t="s">
        <v>697</v>
      </c>
    </row>
    <row r="57" spans="1:4">
      <c r="A57" s="3" t="s">
        <v>670</v>
      </c>
    </row>
    <row r="58" spans="1:4">
      <c r="A58" s="4" t="s">
        <v>678</v>
      </c>
      <c r="B58" s="7" t="n">
        <v>0.6</v>
      </c>
    </row>
    <row r="59" spans="1:4">
      <c r="A59" s="4" t="s">
        <v>679</v>
      </c>
      <c r="B59" s="5" t="n">
        <v>0</v>
      </c>
    </row>
    <row r="60" spans="1:4">
      <c r="A60" s="4" t="s">
        <v>36</v>
      </c>
      <c r="B60" s="7" t="n">
        <v>0.6</v>
      </c>
    </row>
    <row r="61" spans="1:4">
      <c r="A61" s="4" t="s">
        <v>698</v>
      </c>
    </row>
    <row r="62" spans="1:4">
      <c r="A62" s="3" t="s">
        <v>670</v>
      </c>
    </row>
    <row r="63" spans="1:4">
      <c r="A63" s="4" t="s">
        <v>36</v>
      </c>
      <c r="B63" s="7" t="n">
        <v>0.6</v>
      </c>
    </row>
    <row r="64" spans="1:4">
      <c r="A64" s="4" t="s">
        <v>699</v>
      </c>
    </row>
    <row r="65" spans="1:4">
      <c r="A65" s="3" t="s">
        <v>670</v>
      </c>
    </row>
    <row r="66" spans="1:4">
      <c r="A66" s="4" t="s">
        <v>36</v>
      </c>
      <c r="B66" s="5" t="n">
        <v>0</v>
      </c>
    </row>
    <row r="67" spans="1:4">
      <c r="A67" s="4" t="s">
        <v>700</v>
      </c>
    </row>
    <row r="68" spans="1:4">
      <c r="A68" s="3" t="s">
        <v>670</v>
      </c>
    </row>
    <row r="69" spans="1:4">
      <c r="A69" s="4" t="s">
        <v>678</v>
      </c>
      <c r="B69" s="5" t="n">
        <v>0</v>
      </c>
    </row>
    <row r="70" spans="1:4">
      <c r="A70" s="4" t="s">
        <v>679</v>
      </c>
      <c r="B70" s="7" t="n">
        <v>0.2</v>
      </c>
    </row>
    <row r="71" spans="1:4">
      <c r="A71" s="4" t="s">
        <v>36</v>
      </c>
      <c r="B71" s="7" t="n">
        <v>0.2</v>
      </c>
    </row>
    <row r="72" spans="1:4">
      <c r="A72" s="4" t="s">
        <v>701</v>
      </c>
    </row>
    <row r="73" spans="1:4">
      <c r="A73" s="3" t="s">
        <v>670</v>
      </c>
    </row>
    <row r="74" spans="1:4">
      <c r="A74" s="4" t="s">
        <v>36</v>
      </c>
      <c r="B74" s="5" t="n">
        <v>0</v>
      </c>
    </row>
    <row r="75" spans="1:4">
      <c r="A75" s="4" t="s">
        <v>702</v>
      </c>
    </row>
    <row r="76" spans="1:4">
      <c r="A76" s="3" t="s">
        <v>670</v>
      </c>
    </row>
    <row r="77" spans="1:4">
      <c r="A77" s="4" t="s">
        <v>36</v>
      </c>
      <c r="B77" s="7" t="n">
        <v>0.2</v>
      </c>
    </row>
    <row r="78" spans="1:4">
      <c r="A78" s="4" t="s">
        <v>703</v>
      </c>
    </row>
    <row r="79" spans="1:4">
      <c r="A79" s="3" t="s">
        <v>670</v>
      </c>
    </row>
    <row r="80" spans="1:4">
      <c r="A80" s="4" t="s">
        <v>679</v>
      </c>
      <c r="B80" s="7" t="n">
        <v>-0.1</v>
      </c>
    </row>
    <row r="81" spans="1:4">
      <c r="A81" s="4" t="s">
        <v>36</v>
      </c>
      <c r="B81" s="7" t="n">
        <v>-0.1</v>
      </c>
    </row>
    <row r="82" spans="1:4">
      <c r="A82" s="4" t="s">
        <v>704</v>
      </c>
    </row>
    <row r="83" spans="1:4">
      <c r="A83" s="3" t="s">
        <v>670</v>
      </c>
    </row>
    <row r="84" spans="1:4">
      <c r="A84" s="4" t="s">
        <v>36</v>
      </c>
      <c r="B84" s="5" t="n">
        <v>0</v>
      </c>
    </row>
    <row r="85" spans="1:4">
      <c r="A85" s="4" t="s">
        <v>705</v>
      </c>
    </row>
    <row r="86" spans="1:4">
      <c r="A86" s="3" t="s">
        <v>670</v>
      </c>
    </row>
    <row r="87" spans="1:4">
      <c r="A87" s="4" t="s">
        <v>36</v>
      </c>
      <c r="B87" s="7" t="n">
        <v>-0.1</v>
      </c>
    </row>
    <row r="88" spans="1:4">
      <c r="A88" s="4" t="s">
        <v>682</v>
      </c>
    </row>
    <row r="89" spans="1:4">
      <c r="A89" s="3" t="s">
        <v>670</v>
      </c>
    </row>
    <row r="90" spans="1:4">
      <c r="A90" s="4" t="s">
        <v>678</v>
      </c>
      <c r="B90" s="7" t="n">
        <v>30.9</v>
      </c>
    </row>
    <row r="91" spans="1:4">
      <c r="A91" s="4" t="s">
        <v>679</v>
      </c>
      <c r="B91" s="7" t="n">
        <v>-0.5</v>
      </c>
    </row>
    <row r="92" spans="1:4">
      <c r="A92" s="4" t="s">
        <v>36</v>
      </c>
      <c r="B92" s="7" t="n">
        <v>30.4</v>
      </c>
    </row>
    <row r="93" spans="1:4">
      <c r="A93" s="4" t="s">
        <v>706</v>
      </c>
    </row>
    <row r="94" spans="1:4">
      <c r="A94" s="3" t="s">
        <v>670</v>
      </c>
    </row>
    <row r="95" spans="1:4">
      <c r="A95" s="4" t="s">
        <v>678</v>
      </c>
      <c r="B95" s="7" t="n">
        <v>17.3</v>
      </c>
    </row>
    <row r="96" spans="1:4">
      <c r="A96" s="4" t="s">
        <v>679</v>
      </c>
      <c r="B96" s="5" t="n">
        <v>0</v>
      </c>
    </row>
    <row r="97" spans="1:4">
      <c r="A97" s="4" t="s">
        <v>36</v>
      </c>
      <c r="B97" s="7" t="n">
        <v>17.3</v>
      </c>
    </row>
    <row r="98" spans="1:4">
      <c r="A98" s="4" t="s">
        <v>707</v>
      </c>
    </row>
    <row r="99" spans="1:4">
      <c r="A99" s="3" t="s">
        <v>670</v>
      </c>
    </row>
    <row r="100" spans="1:4">
      <c r="A100" s="4" t="s">
        <v>678</v>
      </c>
      <c r="B100" s="7" t="n">
        <v>12.3</v>
      </c>
    </row>
    <row r="101" spans="1:4">
      <c r="A101" s="4" t="s">
        <v>679</v>
      </c>
      <c r="B101" s="7" t="n">
        <v>0.6</v>
      </c>
    </row>
    <row r="102" spans="1:4">
      <c r="A102" s="4" t="s">
        <v>36</v>
      </c>
      <c r="B102" s="7" t="n">
        <v>12.9</v>
      </c>
    </row>
    <row r="103" spans="1:4">
      <c r="A103" s="4" t="s">
        <v>708</v>
      </c>
    </row>
    <row r="104" spans="1:4">
      <c r="A104" s="3" t="s">
        <v>670</v>
      </c>
    </row>
    <row r="105" spans="1:4">
      <c r="A105" s="4" t="s">
        <v>678</v>
      </c>
      <c r="B105" s="7" t="n">
        <v>1.3</v>
      </c>
    </row>
    <row r="106" spans="1:4">
      <c r="A106" s="4" t="s">
        <v>679</v>
      </c>
      <c r="B106" s="7" t="n">
        <v>-1.1</v>
      </c>
    </row>
    <row r="107" spans="1:4">
      <c r="A107" s="4" t="s">
        <v>36</v>
      </c>
      <c r="B107" s="6" t="n">
        <v>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9</v>
      </c>
      <c r="B1" s="2" t="s">
        <v>1</v>
      </c>
      <c r="D1" s="2" t="s">
        <v>343</v>
      </c>
    </row>
    <row r="2" spans="1:4">
      <c r="B2" s="2" t="s">
        <v>28</v>
      </c>
      <c r="C2" s="2" t="s">
        <v>29</v>
      </c>
      <c r="D2" s="2" t="s">
        <v>61</v>
      </c>
    </row>
    <row r="3" spans="1:4">
      <c r="A3" s="3" t="s">
        <v>670</v>
      </c>
    </row>
    <row r="4" spans="1:4">
      <c r="A4" s="4" t="s">
        <v>36</v>
      </c>
      <c r="B4" s="6" t="n">
        <v>2.9</v>
      </c>
      <c r="C4" s="6" t="n">
        <v>0.8</v>
      </c>
      <c r="D4" s="6" t="n">
        <v>7.2</v>
      </c>
    </row>
    <row r="5" spans="1:4">
      <c r="A5" s="4" t="s">
        <v>680</v>
      </c>
    </row>
    <row r="6" spans="1:4">
      <c r="A6" s="3" t="s">
        <v>670</v>
      </c>
    </row>
    <row r="7" spans="1:4">
      <c r="A7" s="4" t="s">
        <v>710</v>
      </c>
      <c r="B7" s="7" t="n">
        <v>23.2</v>
      </c>
    </row>
    <row r="8" spans="1:4">
      <c r="A8" s="4" t="s">
        <v>36</v>
      </c>
      <c r="B8" s="7" t="n">
        <v>0.7</v>
      </c>
    </row>
    <row r="9" spans="1:4">
      <c r="A9" s="4" t="s">
        <v>711</v>
      </c>
      <c r="B9" s="5" t="n">
        <v>-8</v>
      </c>
    </row>
    <row r="10" spans="1:4">
      <c r="A10" s="4" t="s">
        <v>712</v>
      </c>
      <c r="B10" s="7" t="n">
        <v>15.9</v>
      </c>
      <c r="D10" s="7" t="n">
        <v>23.2</v>
      </c>
    </row>
    <row r="11" spans="1:4">
      <c r="A11" s="4" t="s">
        <v>697</v>
      </c>
    </row>
    <row r="12" spans="1:4">
      <c r="A12" s="3" t="s">
        <v>670</v>
      </c>
    </row>
    <row r="13" spans="1:4">
      <c r="A13" s="4" t="s">
        <v>710</v>
      </c>
      <c r="B13" s="7" t="n">
        <v>12.9</v>
      </c>
    </row>
    <row r="14" spans="1:4">
      <c r="A14" s="4" t="s">
        <v>36</v>
      </c>
      <c r="B14" s="7" t="n">
        <v>0.6</v>
      </c>
    </row>
    <row r="15" spans="1:4">
      <c r="A15" s="4" t="s">
        <v>711</v>
      </c>
      <c r="B15" s="7" t="n">
        <v>-1.4</v>
      </c>
    </row>
    <row r="16" spans="1:4">
      <c r="A16" s="4" t="s">
        <v>712</v>
      </c>
      <c r="B16" s="7" t="n">
        <v>12.1</v>
      </c>
      <c r="D16" s="7" t="n">
        <v>12.9</v>
      </c>
    </row>
    <row r="17" spans="1:4">
      <c r="A17" s="4" t="s">
        <v>698</v>
      </c>
    </row>
    <row r="18" spans="1:4">
      <c r="A18" s="3" t="s">
        <v>670</v>
      </c>
    </row>
    <row r="19" spans="1:4">
      <c r="A19" s="4" t="s">
        <v>710</v>
      </c>
      <c r="B19" s="7" t="n">
        <v>12.9</v>
      </c>
    </row>
    <row r="20" spans="1:4">
      <c r="A20" s="4" t="s">
        <v>36</v>
      </c>
      <c r="B20" s="7" t="n">
        <v>0.6</v>
      </c>
    </row>
    <row r="21" spans="1:4">
      <c r="A21" s="4" t="s">
        <v>711</v>
      </c>
      <c r="B21" s="7" t="n">
        <v>-1.4</v>
      </c>
    </row>
    <row r="22" spans="1:4">
      <c r="A22" s="4" t="s">
        <v>712</v>
      </c>
      <c r="B22" s="7" t="n">
        <v>12.1</v>
      </c>
      <c r="D22" s="7" t="n">
        <v>12.9</v>
      </c>
    </row>
    <row r="23" spans="1:4">
      <c r="A23" s="4" t="s">
        <v>699</v>
      </c>
    </row>
    <row r="24" spans="1:4">
      <c r="A24" s="3" t="s">
        <v>670</v>
      </c>
    </row>
    <row r="25" spans="1:4">
      <c r="A25" s="4" t="s">
        <v>710</v>
      </c>
      <c r="B25" s="5" t="n">
        <v>0</v>
      </c>
    </row>
    <row r="26" spans="1:4">
      <c r="A26" s="4" t="s">
        <v>36</v>
      </c>
      <c r="B26" s="5" t="n">
        <v>0</v>
      </c>
    </row>
    <row r="27" spans="1:4">
      <c r="A27" s="4" t="s">
        <v>711</v>
      </c>
      <c r="B27" s="5" t="n">
        <v>0</v>
      </c>
    </row>
    <row r="28" spans="1:4">
      <c r="A28" s="4" t="s">
        <v>712</v>
      </c>
      <c r="B28" s="5" t="n">
        <v>0</v>
      </c>
      <c r="D28" s="5" t="n">
        <v>0</v>
      </c>
    </row>
    <row r="29" spans="1:4">
      <c r="A29" s="4" t="s">
        <v>700</v>
      </c>
    </row>
    <row r="30" spans="1:4">
      <c r="A30" s="3" t="s">
        <v>670</v>
      </c>
    </row>
    <row r="31" spans="1:4">
      <c r="A31" s="4" t="s">
        <v>710</v>
      </c>
      <c r="B31" s="7" t="n">
        <v>9.4</v>
      </c>
    </row>
    <row r="32" spans="1:4">
      <c r="A32" s="4" t="s">
        <v>36</v>
      </c>
      <c r="B32" s="7" t="n">
        <v>0.2</v>
      </c>
    </row>
    <row r="33" spans="1:4">
      <c r="A33" s="4" t="s">
        <v>711</v>
      </c>
      <c r="B33" s="7" t="n">
        <v>-6.5</v>
      </c>
    </row>
    <row r="34" spans="1:4">
      <c r="A34" s="4" t="s">
        <v>712</v>
      </c>
      <c r="B34" s="7" t="n">
        <v>3.1</v>
      </c>
      <c r="D34" s="7" t="n">
        <v>9.4</v>
      </c>
    </row>
    <row r="35" spans="1:4">
      <c r="A35" s="4" t="s">
        <v>701</v>
      </c>
    </row>
    <row r="36" spans="1:4">
      <c r="A36" s="3" t="s">
        <v>670</v>
      </c>
    </row>
    <row r="37" spans="1:4">
      <c r="A37" s="4" t="s">
        <v>710</v>
      </c>
      <c r="B37" s="7" t="n">
        <v>9.4</v>
      </c>
    </row>
    <row r="38" spans="1:4">
      <c r="A38" s="4" t="s">
        <v>36</v>
      </c>
      <c r="B38" s="5" t="n">
        <v>0</v>
      </c>
    </row>
    <row r="39" spans="1:4">
      <c r="A39" s="4" t="s">
        <v>711</v>
      </c>
      <c r="B39" s="7" t="n">
        <v>-6.3</v>
      </c>
    </row>
    <row r="40" spans="1:4">
      <c r="A40" s="4" t="s">
        <v>712</v>
      </c>
      <c r="B40" s="7" t="n">
        <v>3.1</v>
      </c>
      <c r="D40" s="7" t="n">
        <v>9.4</v>
      </c>
    </row>
    <row r="41" spans="1:4">
      <c r="A41" s="4" t="s">
        <v>702</v>
      </c>
    </row>
    <row r="42" spans="1:4">
      <c r="A42" s="3" t="s">
        <v>670</v>
      </c>
    </row>
    <row r="43" spans="1:4">
      <c r="A43" s="4" t="s">
        <v>710</v>
      </c>
      <c r="B43" s="5" t="n">
        <v>0</v>
      </c>
    </row>
    <row r="44" spans="1:4">
      <c r="A44" s="4" t="s">
        <v>36</v>
      </c>
      <c r="B44" s="7" t="n">
        <v>0.2</v>
      </c>
    </row>
    <row r="45" spans="1:4">
      <c r="A45" s="4" t="s">
        <v>711</v>
      </c>
      <c r="B45" s="7" t="n">
        <v>-0.2</v>
      </c>
    </row>
    <row r="46" spans="1:4">
      <c r="A46" s="4" t="s">
        <v>712</v>
      </c>
      <c r="B46" s="5" t="n">
        <v>0</v>
      </c>
      <c r="D46" s="5" t="n">
        <v>0</v>
      </c>
    </row>
    <row r="47" spans="1:4">
      <c r="A47" s="4" t="s">
        <v>703</v>
      </c>
    </row>
    <row r="48" spans="1:4">
      <c r="A48" s="3" t="s">
        <v>670</v>
      </c>
    </row>
    <row r="49" spans="1:4">
      <c r="A49" s="4" t="s">
        <v>710</v>
      </c>
      <c r="B49" s="7" t="n">
        <v>0.9</v>
      </c>
    </row>
    <row r="50" spans="1:4">
      <c r="A50" s="4" t="s">
        <v>36</v>
      </c>
      <c r="B50" s="7" t="n">
        <v>-0.1</v>
      </c>
    </row>
    <row r="51" spans="1:4">
      <c r="A51" s="4" t="s">
        <v>711</v>
      </c>
      <c r="B51" s="7" t="n">
        <v>-0.1</v>
      </c>
    </row>
    <row r="52" spans="1:4">
      <c r="A52" s="4" t="s">
        <v>712</v>
      </c>
      <c r="B52" s="7" t="n">
        <v>0.7</v>
      </c>
      <c r="D52" s="7" t="n">
        <v>0.9</v>
      </c>
    </row>
    <row r="53" spans="1:4">
      <c r="A53" s="4" t="s">
        <v>704</v>
      </c>
    </row>
    <row r="54" spans="1:4">
      <c r="A54" s="3" t="s">
        <v>670</v>
      </c>
    </row>
    <row r="55" spans="1:4">
      <c r="A55" s="4" t="s">
        <v>710</v>
      </c>
      <c r="B55" s="7" t="n">
        <v>0.9</v>
      </c>
    </row>
    <row r="56" spans="1:4">
      <c r="A56" s="4" t="s">
        <v>36</v>
      </c>
      <c r="B56" s="5" t="n">
        <v>0</v>
      </c>
    </row>
    <row r="57" spans="1:4">
      <c r="A57" s="4" t="s">
        <v>711</v>
      </c>
      <c r="B57" s="7" t="n">
        <v>-0.2</v>
      </c>
    </row>
    <row r="58" spans="1:4">
      <c r="A58" s="4" t="s">
        <v>712</v>
      </c>
      <c r="B58" s="7" t="n">
        <v>0.7</v>
      </c>
      <c r="D58" s="7" t="n">
        <v>0.9</v>
      </c>
    </row>
    <row r="59" spans="1:4">
      <c r="A59" s="4" t="s">
        <v>705</v>
      </c>
    </row>
    <row r="60" spans="1:4">
      <c r="A60" s="3" t="s">
        <v>670</v>
      </c>
    </row>
    <row r="61" spans="1:4">
      <c r="A61" s="4" t="s">
        <v>710</v>
      </c>
      <c r="B61" s="5" t="n">
        <v>0</v>
      </c>
    </row>
    <row r="62" spans="1:4">
      <c r="A62" s="4" t="s">
        <v>36</v>
      </c>
      <c r="B62" s="7" t="n">
        <v>-0.1</v>
      </c>
    </row>
    <row r="63" spans="1:4">
      <c r="A63" s="4" t="s">
        <v>711</v>
      </c>
      <c r="B63" s="7" t="n">
        <v>0.1</v>
      </c>
    </row>
    <row r="64" spans="1:4">
      <c r="A64" s="4" t="s">
        <v>712</v>
      </c>
      <c r="B64" s="9" t="n">
        <v>0</v>
      </c>
      <c r="D64"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9:02:56Z</dcterms:created>
  <dcterms:modified xmlns:dcterms="http://purl.org/dc/terms/" xmlns:xsi="http://www.w3.org/2001/XMLSchema-instance" xsi:type="dcterms:W3CDTF">2019-04-30T19:02:56Z</dcterms:modified>
</cp:coreProperties>
</file>